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LICENSES AND AGREEMENTS" sheetId="14" state="visible" r:id="rId14"/>
    <sheet xmlns:r="http://schemas.openxmlformats.org/officeDocument/2006/relationships" name="LEGAL PROCEEDINGS" sheetId="15" state="visible" r:id="rId15"/>
    <sheet xmlns:r="http://schemas.openxmlformats.org/officeDocument/2006/relationships" name="LEASES" sheetId="16" state="visible" r:id="rId16"/>
    <sheet xmlns:r="http://schemas.openxmlformats.org/officeDocument/2006/relationships" name="CLOUD COMPUTING ARRANGEMEN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EQUIVALENTS AND SHORT-TE_2" sheetId="21" state="visible" r:id="rId21"/>
    <sheet xmlns:r="http://schemas.openxmlformats.org/officeDocument/2006/relationships" name="BALANCE SHEET COMPONENTS (Table" sheetId="22" state="visible" r:id="rId22"/>
    <sheet xmlns:r="http://schemas.openxmlformats.org/officeDocument/2006/relationships" name="STOCK BASED COMPENSATION (Table" sheetId="23" state="visible" r:id="rId23"/>
    <sheet xmlns:r="http://schemas.openxmlformats.org/officeDocument/2006/relationships" name="LEASES (Tables)" sheetId="24" state="visible" r:id="rId24"/>
    <sheet xmlns:r="http://schemas.openxmlformats.org/officeDocument/2006/relationships" name="GENERAL ORGANIZATION AND BUS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CASH EQUIVALENTS AND SHORT-TE_3" sheetId="32" state="visible" r:id="rId32"/>
    <sheet xmlns:r="http://schemas.openxmlformats.org/officeDocument/2006/relationships" name="CASH EQUIVALENTS AND SHORT-TE_4" sheetId="33" state="visible" r:id="rId33"/>
    <sheet xmlns:r="http://schemas.openxmlformats.org/officeDocument/2006/relationships" name="CASH EQUIVALENTS AND SHORT-TE_5" sheetId="34" state="visible" r:id="rId34"/>
    <sheet xmlns:r="http://schemas.openxmlformats.org/officeDocument/2006/relationships" name="BALANCE SHEET COMPONENTS (Detai" sheetId="35" state="visible" r:id="rId35"/>
    <sheet xmlns:r="http://schemas.openxmlformats.org/officeDocument/2006/relationships" name="STOCKHOLDERS' EQUITY (Details)" sheetId="36" state="visible" r:id="rId36"/>
    <sheet xmlns:r="http://schemas.openxmlformats.org/officeDocument/2006/relationships" name="STOCK BASED COMPENSATION - Stoc" sheetId="37" state="visible" r:id="rId37"/>
    <sheet xmlns:r="http://schemas.openxmlformats.org/officeDocument/2006/relationships" name="STOCK BASED COMPENSATION - Assu" sheetId="38" state="visible" r:id="rId38"/>
    <sheet xmlns:r="http://schemas.openxmlformats.org/officeDocument/2006/relationships" name="STOCK BASED COMPENSATION - Addi" sheetId="39" state="visible" r:id="rId39"/>
    <sheet xmlns:r="http://schemas.openxmlformats.org/officeDocument/2006/relationships" name="LICENSES AND AGREEMENTS (Detail" sheetId="40" state="visible" r:id="rId40"/>
    <sheet xmlns:r="http://schemas.openxmlformats.org/officeDocument/2006/relationships" name="LEGAL PROCEEDINGS (Details)" sheetId="41" state="visible" r:id="rId41"/>
    <sheet xmlns:r="http://schemas.openxmlformats.org/officeDocument/2006/relationships" name="LEASES - Additional information" sheetId="42" state="visible" r:id="rId42"/>
    <sheet xmlns:r="http://schemas.openxmlformats.org/officeDocument/2006/relationships" name="LEASES - Company's right-of-use" sheetId="43" state="visible" r:id="rId43"/>
    <sheet xmlns:r="http://schemas.openxmlformats.org/officeDocument/2006/relationships" name="LEASES - components of lease ex" sheetId="44" state="visible" r:id="rId44"/>
    <sheet xmlns:r="http://schemas.openxmlformats.org/officeDocument/2006/relationships" name="LEASES - maturities of the Comp" sheetId="45" state="visible" r:id="rId45"/>
    <sheet xmlns:r="http://schemas.openxmlformats.org/officeDocument/2006/relationships" name="CLOUD COMPUTING ARRANGEMENTS (D" sheetId="46" state="visible" r:id="rId46"/>
    <sheet xmlns:r="http://schemas.openxmlformats.org/officeDocument/2006/relationships" name="RELATED PARTY TRANSACTIONS - Ad"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860</t>
        </is>
      </c>
    </row>
    <row r="9">
      <c r="A9" s="4" t="inlineStr">
        <is>
          <t>Entity Registrant Name</t>
        </is>
      </c>
      <c r="B9" s="4" t="inlineStr">
        <is>
          <t>IOVANCE BIOTHERAPEUTICS, INC.</t>
        </is>
      </c>
    </row>
    <row r="10">
      <c r="A10" s="4" t="inlineStr">
        <is>
          <t>Entity Incorporation, State or Country Code</t>
        </is>
      </c>
      <c r="B10" s="4" t="inlineStr">
        <is>
          <t>DE</t>
        </is>
      </c>
    </row>
    <row r="11">
      <c r="A11" s="4" t="inlineStr">
        <is>
          <t>Entity Tax Identification Number</t>
        </is>
      </c>
      <c r="B11" s="4" t="inlineStr">
        <is>
          <t>75-3254381</t>
        </is>
      </c>
    </row>
    <row r="12">
      <c r="A12" s="4" t="inlineStr">
        <is>
          <t>Entity Address, Address Line One</t>
        </is>
      </c>
      <c r="B12" s="4" t="inlineStr">
        <is>
          <t>999 Skyway Road, Suite 150</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260-7120</t>
        </is>
      </c>
    </row>
    <row r="18">
      <c r="A18" s="4" t="inlineStr">
        <is>
          <t>Title of 12(b) Security</t>
        </is>
      </c>
      <c r="B18" s="4" t="inlineStr">
        <is>
          <t>Common stock, par value $0.000041666 per value</t>
        </is>
      </c>
    </row>
    <row r="19">
      <c r="A19" s="4" t="inlineStr">
        <is>
          <t>Trading Symbol</t>
        </is>
      </c>
      <c r="B19" s="4" t="inlineStr">
        <is>
          <t>IO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687334</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252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Sep. 30, 2020</t>
        </is>
      </c>
    </row>
    <row r="3">
      <c r="A3" s="3" t="inlineStr">
        <is>
          <t>CASH EQUIVALENTS AND SHORT-TERM INVESTMENTS</t>
        </is>
      </c>
    </row>
    <row r="4">
      <c r="A4" s="4" t="inlineStr">
        <is>
          <t>CASH EQUIVALENTS AND SHORT-TERM INVESTMENTS</t>
        </is>
      </c>
      <c r="B4" s="4" t="inlineStr">
        <is>
          <t>NOTE 3. CASH EQUIVALENTS AND SHORT-TERM INVESTMENTS Cash equivalents and short-term investments consist of the following (in thousands): ​ ​ ​ ​ ​ ​ ​ ​ ​ ​ September 30, ​ December 31, ​ ​ 2020 2019 ​ ​ ​ ​ ​ ​ ​ Cash equivalents - Money market funds ​ $ 51,213 ​ $ 10,049 Cash equivalents total ​ $ 51,213 ​ $ 10,049 ​ Cash equivalents in the tables above exclude cash demand deposits of $17.1 million and $3.9 million as of September 30, 2020 and December 31, 2019, respectively (in thousands). ​ ​ ​ ​ ​ ​ ​ ​ ​ ​ September 30, ​ December 31, Short-term investments ​ 2020 2019 U.S. treasury securities ​ $ 421,155 ​ $ 242,249 U.S. government agency securities ​ 224,683 ​ 50,863 Short-term investments total ​ $ 645,838 ​ $ 293,112 ​ The cost and fair value of cash equivalents and short-term investments at September 30, 2020 and December 31, 2019 were as follows (in thousands): ​ ​ ​ ​ ​ ​ ​ ​ ​ ​ ​ ​ ​ ​ ​ ​ ​ ​ ​ ​ ​ ​ ​ ​ ​ Gross ​ Gross ​ ​ ​ ​ ​ ​ ​ ​ Accretion ​ Unrealized ​ Unrealized ​ ​ ​ As of September 30, 2020 Cost (Amortization) Gains Losses Fair Value U.S. treasury securities ​ $ 421,372 ​ $ (322) ​ $ 105 ​ $ — ​ $ 421,155 U.S. government agency securities ​ 224,757 ​ (124) ​ 50 ​ — ​ 224,683 Total ​ $ 646,129 ​ $ (446) ​ $ 155 ​ $ — ​ $ 645,838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 ​ Upon adoption of Topic 326 on January 1, 2020, the Company is required to assess and estimate CECL on AFS debt securities only when the fair value is below the amortized cost of the asset and is no longer based on an impairment being “other-than-temporary”. The credit-related losses are required to be recognized through the statements of operations and non-credit related losses are reported in other comprehensive income. For the three and nine months ended September 30, 2020, no CECL was recognized in the condensed consolidated statement of operations and all unrealized gains and losses are included in accumulated other comprehensive income. All short-term investments held by the Company as of September 30, 2020 and December 31, 2019 have a maturity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t>
        </is>
      </c>
    </row>
    <row r="4">
      <c r="A4" s="4" t="inlineStr">
        <is>
          <t>BALANCE SHEET COMPONENTS</t>
        </is>
      </c>
      <c r="B4" s="4" t="inlineStr">
        <is>
          <t>NOTE 4. BALANCE SHEET COMPONENTS Accrued liabilities consist of the following (in thousands): ​ ​ ​ ​ ​ ​ ​ ​ ​ ​ September 30, ​ December 31, ​ ​ 2020 2019 Clinical related ​ $ 10,674 ​ $ 4,692 Accrued payroll and employee related expenses ​ ​ 7,866 ​ ​ 6,866 Commercial manufacturing facility related ​ ​ 7,693 ​ ​ 17 Manufacturing related ​ ​ 2,319 ​ ​ 2,184 Legal and related services ​ ​ 1,534 ​ ​ 866 Accrued other ​ 2,314 ​ 1,640 ​ ​ $ 32,400 ​ $ 16,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5. STOCKHOLDERS’ EQUITY Authorized Shares of Common Stock On June 10, 2019, the certificate of incorporation of the Company was amended to increase the number of authorized shares of the Company's common stock, par value $0.000041666, from 150,000,000 shares to 300,000,000 shares (the "Certificate of Amendment"). The Certificate of Amendment was approved by the Company's stockholders at the Company's 2019 Annual Meeting of Stockholders held on June 10, 2019. Public Offerings In June 2020, the Company closed an underwritten public offering of 16,935,484 shares of the Company’s common stock at a public offering price of $31.00 per share, before underwriting discounts, which included 2,540,322 shares issued upon the exercise in full by the underwriter of its option to purchase additional shares at the public offering price less the underwriting discount (the "June 2020 Public Offering"). The gross proceeds from the offering, before deducting the underwriting discounts and commissions and other offering expenses payable by the Company, were $603.7 million, with net proceeds to the Company of $567.0 million. In October 2018, the Company completed an underwritten public offering of 25,300,000 shares of the Company’s common stock at a public offering price of $9.97 per share, before underwriting discounts, which included 3,300,000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were $252.2 million, with net proceeds to the Company of $236.7 million. In January 2018, the Company closed an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offering expenses payable by the Company, were $172.5 million, with net proceeds to the Company of $162.0 million. Preferred Stock The Company’s certificate of incorporation authorizes the issuance of up to 50,000,000 shares of “blank check” preferred stock. At September 30, 2020, 17,000 shares were designated as Series A Convertible Preferred Stock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during the nine months ended September 30, 2020 or 2019. At September 30, 2020 and December 31, 2019,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hare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No shares of Series B Convertible Preferred Stock were converted during the nine months ended September 30, 2020 and 2019. At September 30, 2020 and December 31, 2019, 3,581,119 shares of Series B Preferred Stock (that are convertible into 3,581,119 shares of common stock) remained outstanding. Cancellation of Common Stock On September 30, 2013, the Company and a third party entered into an agreement under which the Company issued 50,000 shares of unregistered stock in the Company to the third party. On January 16, 2019, the two parties entered into a confidential settlement agreement in connection with a dispute related to their prior relationship and activities. As part of the settlement, the third party returned 32,500 shares of common stock to the Company for cancellation and retained the remaining 17,500 shares. The Company included a gain of $335,000 on cancellation of 32,500 shares in Other income in its condensed consolidated statement of operations for the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STOCK BASED COMPENSATION</t>
        </is>
      </c>
    </row>
    <row r="4">
      <c r="A4" s="4" t="inlineStr">
        <is>
          <t>STOCK BASED COMPENSATION</t>
        </is>
      </c>
      <c r="B4" s="4" t="inlineStr">
        <is>
          <t>NOTE 6. STOCK BASED COMPENSATION Stock Plans On October 14, 2011, the Company’s Board of Directors (the “Board”) adopted the 2011 Equity Incentive Plan (the “2011 Plan”). Employees, directors, consultants and advisors of the Company are eligible to participate in the 2011 Plan. The 2011 Plan initially had 180,000 shares of common stock reserved for issuance in the form of incentive stock options, non-qualified options, common stock, and grant appreciation rights. The 2011 Plan was not approved by the Company’s stockholders within the required one-year period following its adoption and, accordingly, no incentive stock options can be granted under the 2011 Plan. In August 2013, the Board and a majority of the Company’s stockholders approved an amendment to increase the number of shares available under the 2011 Plan from 180,000 shares to 1,700,000 shares, and an amendment to increase the number options or other awards that can be granted to any one person during a twelve (12) month period from 50,000 shares to 300,000 shares. The foregoing amendment to the 2011 Plan became effective in September 2013. On August 20, 2014, the Board amended the 2011 Plan to increase the number of shares available for issuance upon the exercise of stock options under the 2011 Plan from 1,700,000 to 1,900,000 shares, effective immediately. At September 30, 2020, 11,240 shares were available for future grant under the 2011 Plan. On September 19, 2014, the Board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shares of the Company’s common stock. On April 10, 2015, the Board amended the 2014 Plan to increase the total number of shares that can be issued under the 2014 Plan to 4,000,000 shares of the Company’s common stock. The increase in shares available for issuance under the 2014 Plan was approved by the Company’s stockholders at the Company’s 2015 Annual Meeting of Stockholders in June 2015. On August 16, 2016, the Company’s stockholders approved an increase in the total number of shares that can be issued under the 2014 Plan to 9,000,000 shares of the Company’s common stock. At September 30, 2020, 15,746 shares were available for grant under the Company’s 2014 Plan. On April 22, 2018, the Board adopted the Iovance Biotherapeutics, Inc. 2018 Equity Incentive Plan (the “2018 Plan”). The 2018 Plan was approved by the Company’s stockholders at the annual meeting of stockholders held in June 2018. The 2018 Plan as approved by the stockholders authorized the issuance up to an aggregate of 6,000,000 shares of common stock reserved for issuance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t September 30, 2020, 7,641,416 shares of common stock were available for grant under the Company’s 2018 Plan. Restricted Stock Units On June 1, 2016, the Company entered into an RSU agreement with the Company’s new Chief Executive Officer, Maria Fardis, Ph.D., M.B.A., pursuant to which the Company granted Dr. Fardis 550,000 non-transferrable RSUs at a fair market value price of $5.87 per share as an inducement to her employment pursuant to the exception to The Nasdaq Global Market rules that generally require stockholder approval of equity incentive plans. The 550,000 RSUs vested in installments as follows: (i) 137,500 restricted stock units vested upon the first anniversary of the effective date of Dr. Fardis’ employment agreement; (ii) 275,000 restricted stock units vested upon the satisfaction of certain clinical trial milestones; and (iii) 137,500 restricted stock units vested in equal monthly installments over the 36 -month period following the first anniversary of the effective date of Dr. Fardis’ employment, such that the RSUs were fully vested as of June 1, 2020. At September 30, 2020, the Company had no RSUs outstanding. Stock-based compensation expense for RSUs are measured based on the closing fair market value of the Company’s common stock on the date of grant. The stock-based compensation expenses relating to RSUs were zero and $0.07 million for the three months ended September 30, 2020 and 2019, respectively, and $0.1 million and $0.2 million for the nine months ended September 30, 2020 and 2019, respectively, recorded as part of general and administrative expenses. Employee Stock Purchase Plan In June 2020, the Company adopted the 2020 Employee Stock Purchase Plan (the "2020 ESPP") upon its approval by the Company's shareholders at its Annual Stockholders Meeting on June 8, 2020. The Company reserved 500,000 shares of its common stock for issuance under the 2020 ESPP. As of September 30, 2020, no shares were issued under the 2020 ESPP and there was no unrecognized compensation cost related to the 2020 ESPP. Stock Options A summary of the status of stock options at September 30, 2020, and the changes during the nine months then ended, is presented in the following table: ​ ​ ​ ​ ​ ​ ​ ​ ​ ​ ​ ​ ​ ​ ​ ​ ​ ​ ​ Weighted ​ ​ ​ ​ ​ ​ Weighted ​ Average ​ Aggregate ​ ​ Number ​ Average ​ Remaining ​ Intrinsic ​ ​ of ​ Exercise ​ Contract ​ Value ​ Options Price Life (in thousands) Outstanding at December 31, 2019 ​ 9,494,712 $ 12.00 ​ ​ ​ ​ ​ Granted 4,531,651 ​ 26.41 ​ ​ ​ Exercised (680,561) ​ 9.85 ​ ​ ​ Expired/Forfeited (576,921) ​ 16.18 ​ ​ ​ Outstanding at September 30, 2020 12,768,881 ​ $ 17.04 7.95 ​ $ 203,957 ​ ​ ​ ​ ​ ​ ​ Options exercisable at September 30, 2020 6,123,984 ​ $ 11.08 6.69 ​ $ 134,353 ​ The Company recorded stock-based compensation expenses related to stock options of $10.7 million and $6.5 million for the three months ended September 30, 2020 and 2019 respectively, and $30.5 million and $18.7 million for the nine months ended September 30, 2020 and 2019, respectively. As of September 30, 2020, there was $78.4 million of total unrecognized compensation expense related to the options to be recognized over a weighted average period of 2.0 years. The weighted average grant date fair value for employee options granted under the Company’s stock option plans during the nine months ended September 30, 2020 and 2019 was $16.37 and $8.90 per option, respectively. The aggregate intrinsic value in the table above reflects the total pre-tax intrinsic value (the difference between the Company’s closing stock price on the last trading day of the quarter ended September 30, 2020 and the exercise price of the options, multiplied by the number of in-the-money stock options) that would have been received by the option holders had all option holders exercised their options on September 30, 2020. The intrinsic value of the Company’s stock options changes based on the closing price of the Company’s common stock. The following table summarizes the assumptions relating to options granted pursuant to the Company’s equity incentive plans for the nine months ended September 30, 2020 and 2019: ​ ​ ​ ​ ​ ​ ​ ​ ​ Nine Months Ended September 30, ​ Assumptions: 2020 2019 ​ Expected term (years) 5.18 - 6.19 6.06 – 6.08 ​ Expected volatility 69.99% - 70.96% ​ 70.78% - 71.62% ​ Risk-free interest rate ​ 0.29% - 1.83% ​ 1.87% - 2.59% ​ Expected dividend yield ​ 0% ​ 0% ​ ​ Expected Dividend Yield —The Company has never paid dividends and does not expect to pay dividends in the foreseeable future. Risk-Free Interest Rate —The risk-free interest rate was based on the market yield currently available on United States Treasury securities with maturities approximately equal to the option’s expected term. Expected Term —The expected term of the stock option grants was calculated based on historical exercises, cancellations, and forfeitures of stock options and outstanding option shares Expected Volatility —The expected volatility is based on the historical volatility for the Company’s stock over a period equal to the expected terms of the options. Forfeiture Rate —The Company recognizes forfeitures as they occur. Each of the inputs discussed above is subjective and generally requires significant management jud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9 Months Ended</t>
        </is>
      </c>
    </row>
    <row r="2">
      <c r="B2" s="2" t="inlineStr">
        <is>
          <t>Sep. 30, 2020</t>
        </is>
      </c>
    </row>
    <row r="3">
      <c r="A3" s="3" t="inlineStr">
        <is>
          <t>LICENSES AND AGREEMENTS</t>
        </is>
      </c>
    </row>
    <row r="4">
      <c r="A4" s="4" t="inlineStr">
        <is>
          <t>LICENSES AND AGREEMENTS</t>
        </is>
      </c>
      <c r="B4" s="4" t="inlineStr">
        <is>
          <t xml:space="preserve">NOTE 7. LICENSES AND AGREEMENTS National Institutes of Health (NIH) and the National Cancer Institute (NCI) Cooperative Research and Development Agreement (CRADA) In August 2011, the Company signed a five-year CRADA with the NCI to work with Dr. Steven Rosenberg on developing adoptive cell immunotherapies that are designed to destroy metastatic melanoma cells using a patient’s tumor infiltrating lymphocytes. In January 2015, the Company executed an amendment to the CRADA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a second amendment to the CRADA.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where the Company holds the investigational new drug application for such clinical trial. The extended CRADA has a five-year term expiring in August 2021. The Company or the NCI may unilaterally terminate the CRADA for any reason or for no reason at any time by providing written notice at least 60 days before the desired termination date. The Company recorded costs associated with the CRADA of $0.5 million for the three months ended September 30, 2020 and 2019, and $1.5 million for the nine months ended September 30, 2020 and 2019 as research and development expenses. Patent License Agreement Related to the Development and Manufacture of TIL Effective October 5, 2011, the Company entered into an Exclusive Patent License Agreement (the “Patent License Agreement”) with the NIH, an agency of the United State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The Company anticipates making a milestone payment in conjunction with the submission of a Biologics License Application for any of its product candidates covered by the Patent Licens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which expired in December 2019. In June 2020, the Company entered into a new Sponsored Research Agreement with Moffitt, with a term that ends either upon completion of the research thereunder or on July 1, 2022, whichever is sooner, and under which immaterial payments will be made to Moffitt in connection with the research services thereunder.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The Company recorded research and development costs of $0.1 million and $0.2 million for the three months ended September 30, 2020 and 2019, respectively, and $0.5 million and $0.7 million for the nine months ended September 30, 2020 and 2019,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nited States, Europe and Japan and in other countries designated by the Company in agreement with Moffitt. No expenses were recorded for the First Moffitt License for the three and nine months ended September 30, 2020 and 2019. The Company entered into a license agreement with Moffitt effective as of May 7, 2018 (the “Second Moffitt License”), under which the Company received a license to Moffitt’s rights to patent-pending technologies related to the use of 4- 1BB agonists in conjunction with TIL manufacturing processes and therapies. Pursuant to the Second Moffitt License, the Company paid an upfront licensing fee in the amount of $0.1 million in 2018. An annual license maintenance fee will be also payable commencing on the first anniversary of the effective date. In addition, the Company agreed to pay an annual commercial use payment for each indication for which a first sale has occurred, which in the aggregate amounts to up to $0.4 million a year. The Company recorded a de minimis amount and $0.01 million for the three months ended September 30, 2020 and 2019, respectively, and a de minimis amount and $0.02 million for the nine months ended September 30, 2020 and 2019, respectively, as research and development expenses in connection with the Second Moffit License. M.D. Anderson Cancer Center Strategic Alliance Agreement On April 17, 2017, the Company entered into a Strategic Alliance Agreement (the “SAA”) with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In May 2017, the Company made a prepayment of $1.4 million under this agreement. In light of the COVID-19 Pandemic, MDACC has temporarily suspended their research programs and decommissioned their research labs, and as a result, enrollment in the Company’s MDACC-sponsored studies under the SAA was temporarily paused, but has recently been partially restarted. The Company recorded $0.3 million and $0.7 million associated with the MDACC SAA for the three months ended September 30, 2020 and 2019, respectively, and $0.5 million and $2.3 million for the nine months ended September 30, 2020 and 2019, respectively as research and development expenses. WuXi Apptech, Inc. (WuXi) In November 2016, the Company entered into a three-year manufacturing and services agreement (“MSA”) with WuXi AppTech, Inc. (“WuXi”) pursuant to which WuXi agreed to provide manufacturing and other services, which has since been amended and assigned to our subsidiary Iovance Biotherapeutics Manufacturing LLC. Under the agreement, the Company entered into two statements of work for two cGMP manufacturing suites to be established and operated by WuXi for the Company, both of the suites are expected to be capable of being used for the commercial manufacture of its products. The statement of work for the first suite was amended in 2019 and September 2020, and the second suite was amended in 2019. The statements of work for facility include a fixed component to reserve a dedicated suite and a trained work force, and a variable component, mainly materials and testing used during the manufacturing processes. Both statements of work provide for adjustments to the targeted production capacity levels and the corresponding fixed quarterly fees upon written notice from the Company of 30 days and 90 days for the first and second dedicated suites, respectively. The quarterly fixed fees payable for each of the dedicated manufacturing suites ranges from $0.6 million to $2.7 million depending on the production capacity level targeted. The terms of the related statements of work for the first and second dedicated manufacturing suites currently extend to August 2022 and June 2021, respectively. The Company recorded costs associated with agreements with WuXi of $2.8 million and $9.2 million for the three months ended September 30, 2020 and 2019 respectively, and $16.2 million and $20 million for the nine months ended September 30, 2020 and 2019, respectively, as research and development expenses. Cellectis S.A. (Cellectis) On January 12, 2020, the Company entered into a research collaboration and exclusive worldwide license agreement whereby the Company will license gene-editing technology from Cellectis S.A. ("Cellectis"), a clinical-stage biopharmaceutical company, in order to develop TIL therapies that have been genetically edited. Financial terms of the license include development, regulatory and sales milestone payments from the Company to Cellectis, as well as royalty payments based on net sales of TALEN-modified TIL products. The Company recorded costs associated with the license agreement from Cellectis of $0.1 million and $0.3 million for the three and nine months ended September 30, 2020, respectively. Novartis Pharma AG (Novartis) On January 12, 2020, the Company obtained a license from Novartis Pharma AG (“Novartis”) to develop and commercialize an antibody cytokine engrafted protein, which the Company refers to as IOV-3001. Under the agreement, the Company has paid an upfront payment to Novartis and may pay future milestones related to initiation of patient dosing in various phases of clinical development for IOV-3001 and approval of the product in the U.S, EU and Japan. Novartis is also entitled to low-to-mid single digit royalties from commercial sales of the product. The Company recorded costs associated with the license agreement from Novartis of $ 10.0 million as research and development expenses for the three months ended March 31, 2020. The Company did not record any expenses after March 31, 2020 through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0</t>
        </is>
      </c>
    </row>
    <row r="3">
      <c r="A3" s="3" t="inlineStr">
        <is>
          <t>LEGAL PROCEEDINGS</t>
        </is>
      </c>
    </row>
    <row r="4">
      <c r="A4" s="4" t="inlineStr">
        <is>
          <t>LEGAL PROCEEDINGS</t>
        </is>
      </c>
      <c r="B4" s="4" t="inlineStr">
        <is>
          <t>NOTE 8. LEGAL PROCEEDINGS Derivative Lawsuits. In the Matter of Certain Stock Promotions In the Matter of Certain Stock Promotions In re Iovance Biotherapeutics, Inc. Stockholder Derivative Litigation Solomon Capital, LLC. Solomon Capital, LLC, Solomon Capital 401(K) Trust, Solomon Sharbat and Shelhav Raff v. Lion Biotechnologies, Inc. was filed by Solomon Capital, LLC, Solomon Capital 401(k) Trust, Solomon Sharbat and Shelhav Raff (“Solomon Plaintiffs”) against the Company in the Supreme Court of the State of New York, County of New York (index no. 651881/2016). The Solomon Plaintiffs allege that, between June and November 2012, they provided to the Company $0.1 million and that they advanced and paid on behalf of the Company an additional $0.2 million. The complaint further alleges that the Company agreed to (i) provide them with promissory notes totaling $0.2 million, plus interest, (ii) issue a total of 1,110 shares to the Solomon Plaintiffs (after the 1-for-100 reverse split of the Company’s common stock effected in March 2013) (the “Equity Claim”), and (iii) allow the Solomon Plaintiffs to convert the foregoing funds into its securities in the next financing of the Company on the same terms offered to other investors, which Solomon Plaintiffs allege, should have given them the right to convert their advances and payments into shares of the Company’s common stock in the restructuring that took effect in May 2013. Based on the foregoing, the Solomon Plaintiffs allege causes for breach of contract and unjust enrichment and demand judgment against the Company in an unspecified amount exceeding $1.5 million, plus interest. On June 3, 2016, the Company filed an answer and counterclaims in the lawsuit. The Company has asserted counterclaims for fraudulent inducement, fraudulent misrepresentation, fraudulent concealment, breach of fiduciary duty, and breach of contract, alleging principally that the counterclaim defendants misrepresented their qualifications and failed to disclose that Solomon Sharbat was the subject of an investigation by the Financial Industry Regulatory Authority (“FINRA”) that resulted in the loss of his FINRA license. In its counterclaims, the Company is seeking damages in an amount exceeding $0.5 million and an order rescinding any and all agreements that the plaintiffs contend entitled them to obtain shares of Company stock. On May 12, 2020, the court granted the Company’s motion for summary judgment limiting the Solomon Plaintiffs’ damages for the Equity Claim to $47,420 . The Solomon Plaintiffs filed a notice of appeal of this summary judgment on June 9, 2020. On July 2, 2020, the court granted the Company’s motion to dismiss the First Solomon Suit for want of prosecution. On July 31, 2020, the Solomon Plaintiffs, through new counsel, filed a motion for reconsideration of the dismissal of the First Solomon Suit for want of prosecution. On August 11, 2020, the Company filed an opposition brief against the Solomon Plaintiffs’ motion for reconsideration. On August 17, 2020, the Solomon Plaintiffs filed a reply brief in support of their motion for reconsideration. On September 2, 2020, the Solomon Plaintiffs filed a notice of appeal of the dismissal for want of prosecution.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and indirectly introduced investors to the Company who invested in the Company, or were willing to invest in the Company. Finally, the Solomon Plaintiffs allege that they were promised a license to use the Company’s technology in Israel. The plaintiffs claim that the Company breached the foregoing understandings, promises and agreements and, as a result, they are entitled to certain damages. The Solomon Plaintiffs also allege that Manish Singh, the Company’s former Chief Executive Officer, committed fraud and took shares belonging to them. On February 18, 2020, the Company filed a removal petition and removed the Second Solomon Suit to the United States District Court for the Southern District of New York, where the case has been assigned case no. 1:20-cv-1391. The Company has not yet responded to the complaint in the Second Solomon Suit. On May 22, 2020, the Company moved to dismiss the Second Solomon Suit for lack of personal jurisdiction. On July 17, 2020, the Solomon Plaintiffs filed an opposition brief against the Company’s motion to dismiss for lack of personal jurisdiction. On August 7, 2020, the Company filed a reply brief in support of the Company’s motion to dismiss for lack of personal jurisdiction.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Litigation Involving Dr. Steven Fischkoff Steven Fischkoff v. Lion Biotechnologies, Inc. and Maria Fardis Other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9. LEASES Facilities Leases The Company has evaluated the following existing facility leases and determined that, effective upon the adoption of Topic 842, they were all operating leases. Operating lease right-of-use assets and liabilities were recognized as of January 1, 2019 based on the present value of the remaining lease payments over the lease term. As the Company’s leases do not provide an implicit rate, the Company utilized a third party in determining an incremental borrowing rate based on the information available as of the adoption date of Topic 842 to obtain the present value of lease payments. The Company’s lease terms may include options to extend or terminate the lease which are included in the lease term when it is reasonably certain that it will exercise any such options. Lease expense is recognized on a straight-line basis over the expected lease term. The Company elected not to apply the recognition requirements of Topic 842 for short-term leases that have a lease term of 12 months or less. Tampa Lease In December 2014, the Company commenced a five-year non-cancellable operating lease with the University of South Florida Research Foundation for a 5,115 square foot facility located in Tampa, Florida. The facility is part of the University of South Florida research park and is used as the Company’s research and development facilities. The Company had the option to extend the lease term of this facility for an additional five-year period on the same terms and conditions, except that the base rent for the renewal term will be increased in accordance with the applicable consumer price index. In April 2015, the Company amended the original lease agreement to increase the rentable space to 6,043 square feet. In September 2016, the Company further increased the rentable space to 8,673 square feet. The per square foot cost and term of the lease were unchanged, and rent payments are approximately $20,000 per month. In December 2019, the Company entered into an agreement to extend the lease term to December 18, 2024 for approximately $20,500 a month. In June 2020, the Company amended the lease agreement to further increase the rentable space to 13,139 square feet and extend the lease term to June 5, 2025 for approximately $34,500 a month. San Carlos Lease On August 4, 2016, the Company entered into an agreement to lease 8,733 square feet in San Carlos, California. The term of the lease is 54 months subsequent to the commencement date and will expire in April 2021. Monthly lease payments are approximately $38,000. On April 28, 2017, the Company entered into a sublease agreement with Teradata US, Inc., pursuant to which the Company agreed to sublease certain office space located adjacent to the Company’s headquarters for approximately $26,000 per month. The space consists of approximately 11,449 rentable square feet in the building located in San Carlos, California. The sublease for this space expired on October 31, 2018. Monthly lease payments were approximately $26,000. On October 19, 2018, the Company entered into an agreement to lease 12,322 square feet of office space located adjacent to the Company’s headquarters in San Carlos, California. This lease replaces the sublease of 11,449 square feet of office space in the same facility that expired on October 31, 2018. The term of the lease is 30 months subsequent to the commencement date, November 1, 2018, and will expire in April 2021. Monthly lease payments are approximately $59,000, subject to an annual increase of 3%. On June 19, 2019, the Company entered into a first amendment (the “Amended Lease”) to its previously disclosed lease agreement with Hudson Skyway Landing, LLC (the “Lease”) for additional space at its corporate headquarters in San Carlos, California. Under the Amended Lease, the Company will lease an additional 8,110 square feet (the “Expansion Space”), for a total of approximately 20,432 square feet of space on the first floor of the building located at 999 Skyway Road, San Carlos, California, commonly known as Skyway Landing II. The term of the Amended Lease remains the same as that of the Lease and expires on April 30, 2021, unless earlier terminated in accordance with the Amended Lease. The Company’s monthly base rent for the Expansion Space under the Amended Lease will be approximately $39,000 for the first year, and $40,000 for the second year. New York Lease The Company leased office space in New York for a monthly rental of approximately $18,000 a month from January 2017 through July 2017. On June 5, 2017, the Company entered into an agreement whereby the Company will lease office space from August 1, 2017 to July 31, 2018, for approximately $9,000 a month. On April 20, 2018, the Company entered into an agreement to extend the lease term to January 31, 2019 for approximately $7,000 a month. On November 2, 2018, the Company entered into an agreement to extend the lease term to July 31, 2019 for approximately $4,000 a month. On May 1, 2019, the Company entered into an agreement to extend the lease term to January 31, 2020 for approximately $4,000 a month. On October 24, 2019, the Company entered into an agreement to extend the lease term to April 30, 2020 for approximately $4,000 a month. On January 23, 2020, the Company entered into an agreement to extend the lease term to July 31, 2020 for approximately $4,000 a month. On May 24, 2020, the Company entered into an agreement to extend the lease term to October 31, 2020 for approximately $4,000 a month. On September 1, 2020, the Company entered into an agreement to extend the lease term to January 31, 2021, for approximately $4,000 a month. Philadelphia Office Lease On May 2, 2019, the Company entered into an agreement to lease approximately 1,500 square feet of office space in Philadelphia, Pennsylvania until July 1, 2019 for a rate of $2,000 a month, and then approximately 4,500 square feet of office space for the remainder of a three-year term at an initial rate of $11,063 per month, subject to annual increases of 2.5%. On August 1, 2020, the Company entered into an agreement to lease approximately 2,965 square feet of a training facility space in Philadelphia, Pennsylvania for a twelve month term at a rate of approximately $6,500 per month. Commercial Manufacturing Facility Agreement On May 28, 2019, the Company entered into a lease agreement with 300 Rouse Boulevard, LLC (the “Commercial Manufacturing Facility Lease”) for a build-to-suit commercial manufacturing facility, laboratories, and offices located in Philadelphia, Pennsylvania. Under the Commercial Manufacturing Facility Lease, the Company will lease approximately 136,000 rentable square feet of space in a building to be located at 300 Rouse Boulevard, Philadelphia, Pennsylvania (the “Premises”). The commercial manufacturing facility is expected to be constructed in two phases: Phase I-A, the construction of the commercial manufacturing facility, with approximately 66,000 rentable square feet of space; and Phase I-B, the construction of offices and laboratories, with approximately 70,000 rentable square feet of space. The Commercial Manufacturing Facility Lease is for a term of 242 months , commencing on the earlier of (i) the date on which the Company occupies any portion of the Premises for the normal operation of its business or (ii) the date that is the later of (A) one hundred sixty ( 160 ) days after the Phase I-A substantial completion date, July 16, 2020, or (B) the Phase I-B Substantial Completion Date (the “Commencement Date”). The Commencement Date shall be extended by one day for each day of landlord delay, net of any tenant delay, as defined in the Lease. The Commercial Manufacturing Facility Lease includes an option to extend the term of the lease, exercisable under certain conditions as described in the Commercial Manufacturing Facility Lease, such that the overall term, when added to the initial term, shall be 359 months , by giving the landlord prior written notice thereof at least 18 months in advance of the expiration date. Beginning on the Commencement Date, the Company’s monthly base rent under the Lease will be approximately $320,000, subject to an annual increase of 2% for the first ten years, and an annual increase of the greater of 2% or 75% of the average ten-year consumer price index. The Company will also be responsible for paying operating expenses, which are expected to be approximately $53,000 per month in 2020.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In conjunction with the adoption of Topic 842 on January 1, 2019, the Company reevaluated all of its material contracts it has, to determine whether they contain a lease under Topic 840. An arrangement is considered a lease or contains a lease if an underlying asset is explicitly or implicitly identified and use of the asset is controlled by the customer. Based on this evaluation, the Company concluded that all of its contracts with CMOs contained embedded operating leases because the suites used for its production are implicitly identified, is only used by the Company exclusivel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The guidance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d estimates and assumptions in determining relative standalone selling price of lease of a suite and labor service using information that includes market and other observable inputs to the extent possible. The Company leases certain furniture and equipment that has a lease term of 12 months or less. Since the commencement date does not include an option to purchase the underlying asset, the Company elected not to apply the recognition requirements of Topic 842 for short-term leases, however, the lease costs that pertain to the short-term leases are disclosed in the components of lease costs table below. The balance sheet classification of the Company’s right-of-use asset and lease liabilities was as follows: ​ ​ ​ ​ ​ ​ ​ ​ ​ ​ September 30, 2020 December 31, 2019 ​ ​ ​ ​ ​ ​ ​ ​ ​ Operating lease right-of-use assets ​ $ 10,682 ​ $ 10,695 ​ Operating lease liabilities ​ ​ ​ ​ ​ ​ Current portion included in current liabilities ​ ​ 7,196 ​ 7,252 ​ long-term portion included in non-current liabilities ​ ​ 3,711 ​ 4,248 ​ Total Operating lease liabilities ​ $ 10,907 ​ $ 11,500 ​ ​ The following table summarizes components of lease expenses, which were included in Total expenses in the Company’s condensed consolidated statement of operations, and other information related to our operating leases as follows (in thousands except weighted-average remaining lease terms and discount rates): ​ ​ ​ ​ ​ ​ ​ ​ ​ ​ ​ ​ ​ ​ ​ ​ Three Months Ended ​ Nine Months Ended ​ ​ ​ September 30, ​ September 30, ​ ​ ​ 2020 ​ 2019 ​ 2020 ​ 2019 ​ ​ ​ ​ ​ ​ ​ ​ ​ ​ ​ ​ ​ ​ ​ Operating lease cost ​ $ 1,652 ​ $ 2,214 ​ $ 5,361 ​ $ 5,489 ​ Variable lease cost ​ 1,702 ​ 1,967 ​ ​ 4,333 ​ ​ 3,908 ​ Short-term lease cost ​ 26 ​ 14 ​ ​ 57 ​ ​ 51 ​ Total lease cost ​ $ 3,380 ​ $ 4,195 ​ $ 9,751 ​ $ 9,448 ​ ​ ​ ​ ​ ​ ​ ​ ​ ​ ​ ​ ​ ​ ​ Other information ​ ​ ​ ​ ​ ​ ​ ​ ​ ​ ​ ​ ​ ​ ​ ​ ​ ​ ​ ​ ​ ​ ​ ​ ​ ​ ​ Cash paid for amounts included in the measurement of lease liabilities included in Operating cashflows ​ $ 1,893 ​ $ 2,463 ​ $ 5,995 ​ $ 5,861 ​ Increase in right-of-use assets from the adoption of Topic 842 ​ $ — ​ $ — ​ $ — ​ $ 10,380 ​ Right-of-use assets obtained from entering new leases ​ $ 4,667 ​ $ 3,426 ​ $ 4,667 ​ $ 4,092 ​ Increase in right-of-use assets from lease modifications ​ $ 206 ​ $ 1,056 ​ $ 534 ​ $ 4,698 ​ Weighted-average remaining lease terms (years) ​ ​ ​ ​ ​ ​ ​ ​ 1.71 ​ ​ 1.74 ​ Weighted-average discount rates ​ ​ ​ ​ ​ ​ ​ ​ 7.5 % ​ 7.9 % ​ Variable lease cost is determined based on performance or usage in accordance with the contractual agreements, and not based on an index or rate. As of September 30, 2020, the maturities of the Company’s operating lease liabilities were as follows (in thousands): ​ ​ ​ ​ ​ ​ ​ ​ ​ ​ ​ ​ ​ ​ ​ CMO ​ ​ ​ ​ Facility ​ embedded ​ ​ ​ ​ ​ leases leases Total 2020 ​ $ 388 ​ $ 1,813 ​ $ 2,201 2021 ​ 967 ​ 5,675 ​ 6,642 2022 ​ 338 ​ 1,680 ​ 2,018 2023 ​ 265 ​ — ​ 265 2024 ​ 273 ​ — ​ 273 Thereafter ​ 115 ​ — ​ 115 Total lease payments ​ $ 2,346 ​ $ 9,168 ​ $ 11,514 Less: Present value adjustment ​ (144) ​ (463) ​ (607) Operating lease liabilities ​ $ 2,202 ​ $ 8,705 ​ $ 10,907 ​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September 30, 2020, the weighted average remaining lease term is 1.71 years and the weighted average discount rate used to determine the operating lease liabilities was 7.5%. As of September 30, 2020, the Company has a finance lease for the commercial manufacturing facility that has not yet commenced. This finance lease will commence in December 2020 with a lease term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OUD COMPUTING ARRANGEMENTS</t>
        </is>
      </c>
      <c r="B1" s="2" t="inlineStr">
        <is>
          <t>9 Months Ended</t>
        </is>
      </c>
    </row>
    <row r="2">
      <c r="B2" s="2" t="inlineStr">
        <is>
          <t>Sep. 30, 2020</t>
        </is>
      </c>
    </row>
    <row r="3">
      <c r="A3" s="3" t="inlineStr">
        <is>
          <t>CLOUD COMPUTING ARRANGEMENTS</t>
        </is>
      </c>
    </row>
    <row r="4">
      <c r="A4" s="4" t="inlineStr">
        <is>
          <t>CLOUD COMPUTING ARRANGEMENTS</t>
        </is>
      </c>
      <c r="B4" s="4" t="inlineStr">
        <is>
          <t>NOTE 10. CLOUD COMPUTING ARRANGEMENTS The Company defers implementation costs incurred in cloud computing arrangements in accordance with ASC 2018-15 and amortizes it over the noncancelable term of the cloud computing arrangements plus any optional renewal periods (1) that are reasonably certain to be exercised by the Company or (2) for which exercises, of the renewal option is controlled by the cloud service provider. Costs incurred during the application development stage that are directly attributable to developing or obtaining software for internal use are defined as implementation costs and capitalized. Costs incurred during operation and post-implementation stages are charged to expense. As of September 30, 2020, the Company capitalized $0.8 million and included in prepaid expenses and long-term assets in its condensed consolidated balance sheet. The amortization expense recognized for the three and nine months ended September 30, 2020 was de minim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1. RELATED PARTY TRANSACTIONS On September 14, 2017, the Company entered into a three-year consulting agreement with Iain Dukes, D. Phil, the Chairman of the Board. As compensation for his consulting services, the Company granted Dr. Dukes a stock option to purchase up to 150,000 shares of the Company’s common stock, at an exercise price of $7.30 per share. Under the consulting agreement, Dr. Dukes agreed to provide the Company with services regarding business development opportunities, licensing transactions and technology acquisitions by the Company, and any such strategic initiatives appropriate for the Company that Dr. Dukes may identify. The granted stock options vest in 12 quarterly installments (with 1/12th of the option shares having vested on the date of grant). The vesting of the granted stock options will accelerate, and the entire award will become fully vested upon the closing of a significant licensing transaction, a material product acquisition, a material strategic transaction, or upon a change of control transaction. The Company recognized zero and $0.1 million in stock-based compensation expense related to this consulting agreement during the three months ended September 30, 2020 and 2019, respectively, and $0.2 million and $0.3 million for the nine months ended September 30, 2020 and 2019, respectively. In addition, in connection with the adoption of ASC 2018-07, the Company recognized $0.3 million to retained earnings as of January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Cash, Cash Equivalents, and Short-term Investments</t>
        </is>
      </c>
      <c r="B4" s="4" t="inlineStr">
        <is>
          <t>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income. Any impairment losses related to credit losses (if any) are included in an allowance for credit losses with an offsetting entry to net loss. No impairment losses related to credit losses were recognized for the three and nine months ended September 30, 2020 and 2019. The cost of debt securities is adjusted for the amortization of premiums and accretion of discounts to maturity. Such amortization and accretion are included in net interest income in the condensed consolidated statements of operations. Gains and losses on securities sold are recorded based on the specific identification method and are included in net interest income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Currently the Company invests excess cash only in obligations issued by the U.S. government and U.S. government agencies. The Company maintains a required minimum balance, currently $5.5 million in a segregated bank account in connection with two letters of credit, one for $5.45 million for the benefit of the landlord for its commercial manufacturing facility used as a security deposit for the lease (See Note 9 - Leases), and a second one for $74,685 for the benefit of a utilities service provider. The total amount is classified as Restricted Cash on the Balance Sheet. The original term of the letter of credit expired on May 28, 2020; however, the term was automatically extended for an additional one-year period on May 28, 2020, and will be automatically extended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security deposit of $1,450,000 maintained through the end of the lease term. The $74,685 letter of credit will expire on February 25, 2021, however, it will be automatically extended, without written agreement, to the expiration date of December 1, 2022. As of September 30, 2020, restricted cash consisted of $5.5 million and this amount has been classified as a non-current asset o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20 ​ 2019 ​ ​ ​ ​ ​ ​ ​ Cash and cash equivalents ​ $ 68,310 ​ $ 38,889 Restricted cash (included in non-current assets on the condensed consolidated balance sheets) ​ 5,525 ​ 5,450 Total cash, cash equivalents and restricted cash ​ $ 73,835 ​ $ 44,339 ​</t>
        </is>
      </c>
    </row>
    <row r="5">
      <c r="A5" s="4" t="inlineStr">
        <is>
          <t>Loss per Share</t>
        </is>
      </c>
      <c r="B5" s="4" t="inlineStr">
        <is>
          <t>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shares of common stock issuable upon (i) the exercise of outstanding stock options, (ii) vesting of restricted stock units, and (iii) conversion of preferred stock, are only included in the calculation of diluted net loss per share when their effect is dilutive. At September 30, 2020 and 2019, the following outstanding common stock equivalents have been excluded from the calculation of net loss per share because their impact would be anti-dilutive. ​ ​ ​ ​ ​ ​ ​ ​ ​ September 30, ​ ​ 2020 2019 ​ Stock options ​ 12,768,881 9,494,722 ​ Series A Convertible Preferred Stock* ​ 97,000 97,000 ​ Series B Convertible Preferred Stock* ​ 3,581,119 3,581,119 ​ Restricted stock units ​ — 34,371 ​ ​ ​ 16,447,000 13,207,212 ​ ​ * on an as-converted basis The effect of potentially dilutive securities would be reflected in diluted earnings per share of common stock by application of the treasury stock method. Under the treasury stock method, an increase in the fair market value of the Company's common stock could result in a greater dilutive effect from potentially dilutive securities.</t>
        </is>
      </c>
    </row>
    <row r="6">
      <c r="A6" s="4" t="inlineStr">
        <is>
          <t>Fair Value Measurements</t>
        </is>
      </c>
      <c r="B6" s="4" t="inlineStr">
        <is>
          <t>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as of September 30, 2020 and December 31, 2019. Level 3–These are financial instruments where values are derived from techniques in which one or more significant inputs are unobservable. The Company does not have fair valued assets classified under Level 3 as of September 30, 2020 and December 31, 2019. The Company’s financial instruments consist of cash and cash equivalents and short-term investments, all of which are reported at their respective fair value on its condensed consolidated balance sheets. As of September 30, 2020 and December 31, 2019, financial assets measured at fair value on a recurring basis are categorized in the table below based upon the lowest level of significant input to the valuations (in thousands): ​ ​ ​ ​ ​ ​ ​ ​ ​ ​ ​ ​ ​ ​ ​ ​ Assets at Fair Value as of September 30, 2020 ​ Level 1 Level 2 Level 3 Total U.S. treasury securities ​ $ 421,155 ​ $ — ​ $ — ​ $ 421,155 U.S. government agency securities ​ 224,683 ​ — ​ — ​ 224,683 Total ​ $ 645,838 ​ $ — ​ $ — ​ $ 645,838 ​ ​ ​ ​ ​ ​ ​ ​ ​ ​ ​ ​ ​ ​ ​ ​ Assets at Fair Value as of December 31, 2019 ​ Level 1 Level 2 Level 3 Total US treasury securities ​ $ 242,249 ​ $ — ​ $ — ​ $ 242,249 US government agency securities ​ 50,863 ​ — ​ — ​ 50,863 Total ​ $ 293,112 ​ $ — ​ $ — ​ $ 293,112</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valuation of short-term investments, accounting for potential liabilities, and the valuation allowance associated with the Company’s deferred tax assets.</t>
        </is>
      </c>
    </row>
    <row r="8">
      <c r="A8" s="4" t="inlineStr">
        <is>
          <t>Principles of Consolidation</t>
        </is>
      </c>
      <c r="B8" s="4" t="inlineStr">
        <is>
          <t>Principles of Consolidation The accompanying condensed consolidated financial statements include the accounts of Iovance Biotherapeutics, Inc. and its wholly-owned subsidiaries, Iovance Biotherapeutics Manufacturing LLC and Iovance Biotherapeutics GmbH. All intercompany accounts and transactions have been eliminated. The U.S. dollar is the functional currency for all of the Company's consolidated operations.</t>
        </is>
      </c>
    </row>
    <row r="9">
      <c r="A9" s="4" t="inlineStr">
        <is>
          <t>Income Taxes</t>
        </is>
      </c>
      <c r="B9"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no material tax provision impact for the three and nine months ended September 30, 2020.</t>
        </is>
      </c>
    </row>
    <row r="10">
      <c r="A10" s="4" t="inlineStr">
        <is>
          <t>Leases</t>
        </is>
      </c>
      <c r="B10" s="4" t="inlineStr">
        <is>
          <t>Leases The Company determines if an arrangement includes a lease at inception. Operating leases are included in its condensed consolidated balance sheet as Operating lease right-of-use assets and Operating lease liabilities as of September 30, 2020 and December 31, 2019.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t>
        </is>
      </c>
    </row>
    <row r="11">
      <c r="A11" s="4" t="inlineStr">
        <is>
          <t>Stock-Based Compensation</t>
        </is>
      </c>
      <c r="B11" s="4" t="inlineStr">
        <is>
          <t>Stock-Based Compensation The Company periodically grants stock options to 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s”) and restricted stock awards (“RSAs”)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Total stock-based compensation expense related to all of the Company’s stock-based awards was recorded on the statements of operations as follows (in thousands): ​ ​ ​ ​ ​ ​ ​ ​ ​ ​ ​ ​ ​ ​ ​ ​ ​ Three Months Ended ​ Nine Months Ended ​ ​ ​ September 30, ​ September 30, ​ ​ 2020 2019 2020 2019 ​ Research and development ​ $ 5,282 ​ $ 3,346 ​ $ 15,065 ​ $ 8,767 ​ General and administrative ​ 5,424 ​ 3,252 ​ 15,590 ​ 10,103 ​ Total stock-based compensation expenses ​ $ 10,706 ​ $ 6,598 ​ $ 30,655 ​ $ 18,870 ​ ​ Total stock-based compensation expenses broken down based on each individual instrument were as follows (in thousands): ​ ​ ​ ​ ​ ​ ​ ​ ​ ​ ​ ​ ​ ​ ​ ​ ​ Three Months Ended ​ Nine Months Ended ​ ​ ​ September 30, ​ September 30, ​ ​ 2020 2019 2020 2019 ​ Stock option expenses ​ $ 10,706 ​ $ 6,530 ​ $ 30,543 ​ $ 18,668 ​ Restricted stock unit expenses ​ — ​ 68 ​ 112 ​ 202 ​ Total stock-based compensation expenses ​ $ 10,706 ​ $ 6,598 ​ $ 30,655 ​ $ 18,870 ​</t>
        </is>
      </c>
    </row>
    <row r="12">
      <c r="A12" s="4" t="inlineStr">
        <is>
          <t>Preferred Stock</t>
        </is>
      </c>
      <c r="B12" s="4" t="inlineStr">
        <is>
          <t>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preferred stock is classified as stockholders’ equity.</t>
        </is>
      </c>
    </row>
    <row r="13">
      <c r="A13" s="4" t="inlineStr">
        <is>
          <t>Convertible Instruments</t>
        </is>
      </c>
      <c r="B13" s="4" t="inlineStr">
        <is>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is>
      </c>
    </row>
    <row r="14">
      <c r="A14" s="4" t="inlineStr">
        <is>
          <t>Recent Accounting Standards</t>
        </is>
      </c>
      <c r="B14" s="4" t="inlineStr">
        <is>
          <t xml:space="preserve">Recent Accounting Standards Financial Instruments In June 2016, the FASB issued ASU 2016-13, Financial Instruments - Credit Losses, and also issued subsequent amendments to the initial guidance, ASU 2018-19, ASU 2019-04, ASU 2019-05, ASU 2019-11, and ASU 2020-03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requires modified retrospective application to all outstanding instruments, with a cumulative effect adjustment recorded to opening retained earnings as of the beginning of the first period in which the guidance becomes effective. The Company adopted this guidance on January 1, 2020, however, the adoption of this new guidance did not have any material impact on its condensed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he guidance requires a customer in a cloud computing arrangement that is a service contract to follow the internal use software guidance to determine which implementation costs to defer and recognize as an asset. It therefore requires a customer to defer potentially significant implementation costs incurred in a cloud computing arrangement that were often expensed as incurred under the legacy GAAP and recognize them as expense over the term of the hosting arrangement. ASU 2018-15 is effective for fiscal years beginning subsequent to December 15, 2019. The Company adopted this guidance on January 1, 2020. The Company recorded $0.8 million as prepaid expenses and long-term assets on the condensed consolidated balance sheet as of September 30, 2020. The amortization expense recorded for the three and nine months ended September 30, 2020 was de minimis. </t>
        </is>
      </c>
    </row>
    <row r="15">
      <c r="A15" s="4" t="inlineStr">
        <is>
          <t>Subsequent Event</t>
        </is>
      </c>
      <c r="B15" s="4" t="inlineStr">
        <is>
          <t>Subsequent Event The Company’s management evaluates events that have occurred after the balance sheet date but before the financial statements a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8310</v>
      </c>
      <c r="C3" s="6" t="n">
        <v>13969</v>
      </c>
    </row>
    <row r="4">
      <c r="A4" s="4" t="inlineStr">
        <is>
          <t>Short-term investments</t>
        </is>
      </c>
      <c r="B4" s="5" t="n">
        <v>645838</v>
      </c>
      <c r="C4" s="5" t="n">
        <v>293112</v>
      </c>
    </row>
    <row r="5">
      <c r="A5" s="4" t="inlineStr">
        <is>
          <t>Prepaid expenses and other assets</t>
        </is>
      </c>
      <c r="B5" s="5" t="n">
        <v>9442</v>
      </c>
      <c r="C5" s="5" t="n">
        <v>9412</v>
      </c>
    </row>
    <row r="6">
      <c r="A6" s="4" t="inlineStr">
        <is>
          <t>Total Current Assets</t>
        </is>
      </c>
      <c r="B6" s="5" t="n">
        <v>723590</v>
      </c>
      <c r="C6" s="5" t="n">
        <v>316493</v>
      </c>
    </row>
    <row r="7">
      <c r="A7" s="4" t="inlineStr">
        <is>
          <t>Property and equipment, net</t>
        </is>
      </c>
      <c r="B7" s="5" t="n">
        <v>39112</v>
      </c>
      <c r="C7" s="5" t="n">
        <v>8536</v>
      </c>
    </row>
    <row r="8">
      <c r="A8" s="4" t="inlineStr">
        <is>
          <t>Operating lease right-of-use assets</t>
        </is>
      </c>
      <c r="B8" s="5" t="n">
        <v>10682</v>
      </c>
      <c r="C8" s="5" t="n">
        <v>10695</v>
      </c>
    </row>
    <row r="9">
      <c r="A9" s="4" t="inlineStr">
        <is>
          <t>Restricted cash</t>
        </is>
      </c>
      <c r="B9" s="5" t="n">
        <v>5525</v>
      </c>
      <c r="C9" s="5" t="n">
        <v>5450</v>
      </c>
    </row>
    <row r="10">
      <c r="A10" s="4" t="inlineStr">
        <is>
          <t>Long-term assets</t>
        </is>
      </c>
      <c r="B10" s="5" t="n">
        <v>3385</v>
      </c>
      <c r="C10" s="5" t="n">
        <v>3481</v>
      </c>
    </row>
    <row r="11">
      <c r="A11" s="4" t="inlineStr">
        <is>
          <t>Total Assets</t>
        </is>
      </c>
      <c r="B11" s="5" t="n">
        <v>782294</v>
      </c>
      <c r="C11" s="5" t="n">
        <v>344655</v>
      </c>
    </row>
    <row r="12">
      <c r="A12" s="3" t="inlineStr">
        <is>
          <t>Current Liabilities</t>
        </is>
      </c>
    </row>
    <row r="13">
      <c r="A13" s="4" t="inlineStr">
        <is>
          <t>Accounts payable</t>
        </is>
      </c>
      <c r="B13" s="5" t="n">
        <v>24794</v>
      </c>
      <c r="C13" s="5" t="n">
        <v>15567</v>
      </c>
    </row>
    <row r="14">
      <c r="A14" s="4" t="inlineStr">
        <is>
          <t>Accrued expenses</t>
        </is>
      </c>
      <c r="B14" s="5" t="n">
        <v>32400</v>
      </c>
      <c r="C14" s="5" t="n">
        <v>16265</v>
      </c>
    </row>
    <row r="15">
      <c r="A15" s="4" t="inlineStr">
        <is>
          <t>Operating lease liabilities - current</t>
        </is>
      </c>
      <c r="B15" s="5" t="n">
        <v>7196</v>
      </c>
      <c r="C15" s="5" t="n">
        <v>7252</v>
      </c>
    </row>
    <row r="16">
      <c r="A16" s="4" t="inlineStr">
        <is>
          <t>Total Current Liabilities</t>
        </is>
      </c>
      <c r="B16" s="5" t="n">
        <v>64390</v>
      </c>
      <c r="C16" s="5" t="n">
        <v>39084</v>
      </c>
    </row>
    <row r="17">
      <c r="A17" s="3" t="inlineStr">
        <is>
          <t>Non-Current Liabilities</t>
        </is>
      </c>
    </row>
    <row r="18">
      <c r="A18" s="4" t="inlineStr">
        <is>
          <t>Operating lease liabilities - noncurrent</t>
        </is>
      </c>
      <c r="B18" s="5" t="n">
        <v>3711</v>
      </c>
      <c r="C18" s="5" t="n">
        <v>4248</v>
      </c>
    </row>
    <row r="19">
      <c r="A19" s="4" t="inlineStr">
        <is>
          <t>Other liabilities</t>
        </is>
      </c>
      <c r="B19" s="5" t="n">
        <v>2352</v>
      </c>
      <c r="C19" s="5" t="n">
        <v>2352</v>
      </c>
    </row>
    <row r="20">
      <c r="A20" s="4" t="inlineStr">
        <is>
          <t>Total Non-Current Liabilities</t>
        </is>
      </c>
      <c r="B20" s="5" t="n">
        <v>6063</v>
      </c>
      <c r="C20" s="5" t="n">
        <v>6600</v>
      </c>
    </row>
    <row r="21">
      <c r="A21" s="4" t="inlineStr">
        <is>
          <t>Total Liabilities</t>
        </is>
      </c>
      <c r="B21" s="5" t="n">
        <v>70453</v>
      </c>
      <c r="C21" s="5" t="n">
        <v>45684</v>
      </c>
    </row>
    <row r="22">
      <c r="A22" s="4" t="inlineStr">
        <is>
          <t>Commitments and contingencies (Note 8 and 9)</t>
        </is>
      </c>
      <c r="B22" s="4" t="inlineStr">
        <is>
          <t xml:space="preserve"> </t>
        </is>
      </c>
      <c r="C22" s="4" t="inlineStr">
        <is>
          <t xml:space="preserve"> </t>
        </is>
      </c>
    </row>
    <row r="23">
      <c r="A23" s="3" t="inlineStr">
        <is>
          <t>Stockholders' Equity</t>
        </is>
      </c>
    </row>
    <row r="24">
      <c r="A24" s="4" t="inlineStr">
        <is>
          <t>Common stock, $0.000041666 par value; 300,000,000 shares authorized, 146,581,624 and 126,411,808 shares issued and outstanding as of September 30, 2020 and December 31, 2019, respectively</t>
        </is>
      </c>
      <c r="B24" s="5" t="n">
        <v>6</v>
      </c>
      <c r="C24" s="5" t="n">
        <v>5</v>
      </c>
    </row>
    <row r="25">
      <c r="A25" s="4" t="inlineStr">
        <is>
          <t>Accumulated other comprehensive income</t>
        </is>
      </c>
      <c r="B25" s="5" t="n">
        <v>155</v>
      </c>
      <c r="C25" s="5" t="n">
        <v>220</v>
      </c>
    </row>
    <row r="26">
      <c r="A26" s="4" t="inlineStr">
        <is>
          <t>Additional paid-in capital</t>
        </is>
      </c>
      <c r="B26" s="5" t="n">
        <v>1473472</v>
      </c>
      <c r="C26" s="5" t="n">
        <v>869354</v>
      </c>
    </row>
    <row r="27">
      <c r="A27" s="4" t="inlineStr">
        <is>
          <t>Accumulated deficit</t>
        </is>
      </c>
      <c r="B27" s="5" t="n">
        <v>-761796</v>
      </c>
      <c r="C27" s="5" t="n">
        <v>-570612</v>
      </c>
    </row>
    <row r="28">
      <c r="A28" s="4" t="inlineStr">
        <is>
          <t>Total Stockholders' Equity</t>
        </is>
      </c>
      <c r="B28" s="5" t="n">
        <v>711841</v>
      </c>
      <c r="C28" s="5" t="n">
        <v>298971</v>
      </c>
    </row>
    <row r="29">
      <c r="A29" s="4" t="inlineStr">
        <is>
          <t>Total Liabilities and Stockholders' Equity</t>
        </is>
      </c>
      <c r="B29" s="5" t="n">
        <v>782294</v>
      </c>
      <c r="C29" s="5" t="n">
        <v>344655</v>
      </c>
    </row>
    <row r="30">
      <c r="A30" s="4" t="inlineStr">
        <is>
          <t>Series B Convertible Preferred Stock</t>
        </is>
      </c>
    </row>
    <row r="31">
      <c r="A31" s="3" t="inlineStr">
        <is>
          <t>Stockholders' Equity</t>
        </is>
      </c>
    </row>
    <row r="32">
      <c r="A32" s="4" t="inlineStr">
        <is>
          <t>Preferred stock, Value</t>
        </is>
      </c>
      <c r="B32" s="5" t="n">
        <v>4</v>
      </c>
      <c r="C32" s="5" t="n">
        <v>4</v>
      </c>
    </row>
    <row r="33">
      <c r="A33" s="4" t="inlineStr">
        <is>
          <t>Total Stockholders' Equity</t>
        </is>
      </c>
      <c r="B33" s="6" t="n">
        <v>4</v>
      </c>
      <c r="C3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20 ​ 2019 ​ ​ ​ ​ ​ ​ ​ Cash and cash equivalents ​ $ 68,310 ​ $ 38,889 Restricted cash (included in non-current assets on the condensed consolidated balance sheets) ​ 5,525 ​ 5,450 Total cash, cash equivalents and restricted cash ​ $ 73,835 ​ $ 44,339</t>
        </is>
      </c>
    </row>
    <row r="5">
      <c r="A5" s="4" t="inlineStr">
        <is>
          <t>Schedule of Antidilutive securities excluded from computation of earnings per share</t>
        </is>
      </c>
      <c r="B5" s="4" t="inlineStr">
        <is>
          <t>​ ​ ​ ​ ​ ​ ​ ​ ​ September 30, ​ ​ 2020 2019 ​ Stock options ​ 12,768,881 9,494,722 ​ Series A Convertible Preferred Stock* ​ 97,000 97,000 ​ Series B Convertible Preferred Stock* ​ 3,581,119 3,581,119 ​ Restricted stock units ​ — 34,371 ​ ​ ​ 16,447,000 13,207,212 ​ ​ * on an as-converted basis</t>
        </is>
      </c>
    </row>
    <row r="6">
      <c r="A6" s="4" t="inlineStr">
        <is>
          <t>Schedule of assets measured at fair value</t>
        </is>
      </c>
      <c r="B6" s="4" t="inlineStr">
        <is>
          <t>​ ​ ​ ​ ​ ​ ​ ​ ​ ​ ​ ​ ​ ​ ​ ​ Assets at Fair Value as of September 30, 2020 ​ Level 1 Level 2 Level 3 Total U.S. treasury securities ​ $ 421,155 ​ $ — ​ $ — ​ $ 421,155 U.S. government agency securities ​ 224,683 ​ — ​ — ​ 224,683 Total ​ $ 645,838 ​ $ — ​ $ — ​ $ 645,838 ​ ​ ​ ​ ​ ​ ​ ​ ​ ​ ​ ​ ​ ​ ​ ​ Assets at Fair Value as of December 31, 2019 ​ Level 1 Level 2 Level 3 Total US treasury securities ​ $ 242,249 ​ $ — ​ $ — ​ $ 242,249 US government agency securities ​ 50,863 ​ — ​ — ​ 50,863 Total ​ $ 293,112 ​ $ — ​ $ — ​ $ 293,112</t>
        </is>
      </c>
    </row>
    <row r="7">
      <c r="A7" s="4" t="inlineStr">
        <is>
          <t>Schedule of stock-based compensation</t>
        </is>
      </c>
      <c r="B7" s="4" t="inlineStr">
        <is>
          <t>​ ​ ​ ​ ​ ​ ​ ​ ​ ​ ​ ​ ​ ​ ​ ​ ​ Three Months Ended ​ Nine Months Ended ​ ​ ​ September 30, ​ September 30, ​ ​ 2020 2019 2020 2019 ​ Research and development ​ $ 5,282 ​ $ 3,346 ​ $ 15,065 ​ $ 8,767 ​ General and administrative ​ 5,424 ​ 3,252 ​ 15,590 ​ 10,103 ​ Total stock-based compensation expenses ​ $ 10,706 ​ $ 6,598 ​ $ 30,655 ​ $ 18,870 ​</t>
        </is>
      </c>
    </row>
    <row r="8">
      <c r="A8" s="4" t="inlineStr">
        <is>
          <t>Schedule of compensation cost for share-based payment arrangements, allocation of share-based compensation costs by plan</t>
        </is>
      </c>
      <c r="B8" s="4" t="inlineStr">
        <is>
          <t>​ ​ ​ ​ ​ ​ ​ ​ ​ ​ ​ ​ ​ ​ ​ ​ ​ Three Months Ended ​ Nine Months Ended ​ ​ ​ September 30, ​ September 30, ​ ​ 2020 2019 2020 2019 ​ Stock option expenses ​ $ 10,706 ​ $ 6,530 ​ $ 30,543 ​ $ 18,668 ​ Restricted stock unit expenses ​ — ​ 68 ​ 112 ​ 202 ​ Total stock-based compensation expenses ​ $ 10,706 ​ $ 6,598 ​ $ 30,655 ​ $ 18,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EQUIVALENTS AND SHORT-TERM INVESTMENTS (Tables)</t>
        </is>
      </c>
      <c r="B1" s="2" t="inlineStr">
        <is>
          <t>9 Months Ended</t>
        </is>
      </c>
    </row>
    <row r="2">
      <c r="B2" s="2" t="inlineStr">
        <is>
          <t>Sep. 30, 2020</t>
        </is>
      </c>
    </row>
    <row r="3">
      <c r="A3" s="3" t="inlineStr">
        <is>
          <t>CASH EQUIVALENTS AND SHORT-TERM INVESTMENTS</t>
        </is>
      </c>
    </row>
    <row r="4">
      <c r="A4" s="4" t="inlineStr">
        <is>
          <t>Schedule of cash, money market funds and short-term investments</t>
        </is>
      </c>
      <c r="B4" s="4" t="inlineStr">
        <is>
          <t>Cash equivalents and short-term investments consist of the following (in thousands): ​ ​ ​ ​ ​ ​ ​ ​ ​ ​ September 30, ​ December 31, ​ ​ 2020 2019 ​ ​ ​ ​ ​ ​ ​ Cash equivalents - Money market funds ​ $ 51,213 ​ $ 10,049 Cash equivalents total ​ $ 51,213 ​ $ 10,049</t>
        </is>
      </c>
    </row>
    <row r="5">
      <c r="A5" s="4" t="inlineStr">
        <is>
          <t>Schedule of cost and fair value of cash equivalents and short-term investments</t>
        </is>
      </c>
      <c r="B5" s="4" t="inlineStr">
        <is>
          <t>Cash equivalents in the tables above exclude cash demand deposits of $17.1 million and $3.9 million as of September 30, 2020 and December 31, 2019, respectively (in thousands). ​ ​ ​ ​ ​ ​ ​ ​ ​ ​ September 30, ​ December 31, Short-term investments ​ 2020 2019 U.S. treasury securities ​ $ 421,155 ​ $ 242,249 U.S. government agency securities ​ 224,683 ​ 50,863 Short-term investments total ​ $ 645,838 ​ $ 293,112 ​ The cost and fair value of cash equivalents and short-term investments at September 30, 2020 and December 31, 2019 were as follows (in thousands): ​ ​ ​ ​ ​ ​ ​ ​ ​ ​ ​ ​ ​ ​ ​ ​ ​ ​ ​ ​ ​ ​ ​ ​ ​ Gross ​ Gross ​ ​ ​ ​ ​ ​ ​ ​ Accretion ​ Unrealized ​ Unrealized ​ ​ ​ As of September 30, 2020 Cost (Amortization) Gains Losses Fair Value U.S. treasury securities ​ $ 421,372 ​ $ (322) ​ $ 105 ​ $ — ​ $ 421,155 U.S. government agency securities ​ 224,757 ​ (124) ​ 50 ​ — ​ 224,683 Total ​ $ 646,129 ​ $ (446) ​ $ 155 ​ $ — ​ $ 645,838 ​ ​ ​ ​ ​ ​ ​ ​ ​ ​ ​ ​ ​ ​ ​ ​ ​ ​ ​ ​ ​ ​ ​ ​ ​ Gross ​ Gross ​ ​ ​ ​ ​ ​ ​ ​ ​ ​ ​ Unrealized ​ Unrealized ​ ​ ​ As of December 31, 2019 Cost Accretion Gains Losses Fair Value U.S. treasury securities ​ $ 241,709 ​ $ 364 ​ $ 179 ​ $ (3) ​ $ 242,249 U.S. government agency securities ​ 50,712 ​ 107 ​ 44 ​ — ​ 50,863 Total ​ $ 292,421 ​ $ 471 ​ $ 223 ​ $ (3) ​ $ 293,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t>
        </is>
      </c>
    </row>
    <row r="4">
      <c r="A4" s="4" t="inlineStr">
        <is>
          <t>Schedule of accrued liabilities</t>
        </is>
      </c>
      <c r="B4" s="4" t="inlineStr">
        <is>
          <t>​ ​ ​ ​ ​ ​ ​ ​ ​ ​ September 30, ​ December 31, ​ ​ 2020 2019 Clinical related ​ $ 10,674 ​ $ 4,692 Accrued payroll and employee related expenses ​ ​ 7,866 ​ ​ 6,866 Commercial manufacturing facility related ​ ​ 7,693 ​ ​ 17 Manufacturing related ​ ​ 2,319 ​ ​ 2,184 Legal and related services ​ ​ 1,534 ​ ​ 866 Accrued other ​ 2,314 ​ 1,640 ​ ​ $ 32,400 ​ $ 16,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0</t>
        </is>
      </c>
    </row>
    <row r="3">
      <c r="A3" s="3" t="inlineStr">
        <is>
          <t>STOCK BASED COMPENSATION</t>
        </is>
      </c>
    </row>
    <row r="4">
      <c r="A4" s="4" t="inlineStr">
        <is>
          <t>Schedule of status of stock options</t>
        </is>
      </c>
      <c r="B4" s="4" t="inlineStr">
        <is>
          <t>​ ​ ​ ​ ​ ​ ​ ​ ​ ​ ​ ​ ​ ​ ​ ​ ​ ​ ​ Weighted ​ ​ ​ ​ ​ ​ Weighted ​ Average ​ Aggregate ​ ​ Number ​ Average ​ Remaining ​ Intrinsic ​ ​ of ​ Exercise ​ Contract ​ Value ​ Options Price Life (in thousands) Outstanding at December 31, 2019 ​ 9,494,712 $ 12.00 ​ ​ ​ ​ ​ Granted 4,531,651 ​ 26.41 ​ ​ ​ Exercised (680,561) ​ 9.85 ​ ​ ​ Expired/Forfeited (576,921) ​ 16.18 ​ ​ ​ Outstanding at September 30, 2020 12,768,881 ​ $ 17.04 7.95 ​ $ 203,957 ​ ​ ​ ​ ​ ​ ​ Options exercisable at September 30, 2020 6,123,984 ​ $ 11.08 6.69 ​ $ 134,353</t>
        </is>
      </c>
    </row>
    <row r="5">
      <c r="A5" s="4" t="inlineStr">
        <is>
          <t>Schedule of share-based payment award, stock options, valuation assumptions</t>
        </is>
      </c>
      <c r="B5" s="4" t="inlineStr">
        <is>
          <t>​ ​ ​ ​ ​ ​ ​ ​ ​ Nine Months Ended September 30, ​ Assumptions: 2020 2019 ​ Expected term (years) 5.18 - 6.19 6.06 – 6.08 ​ Expected volatility 69.99% - 70.96% ​ 70.78% - 71.62% ​ Risk-free interest rate ​ 0.29% - 1.83% ​ 1.87% - 2.59% ​ Expected dividend yield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balance sheet classification of the Company's right-of-use asset and lease liabilities</t>
        </is>
      </c>
      <c r="B4" s="4" t="inlineStr">
        <is>
          <t>The balance sheet classification of the Company’s right-of-use asset and lease liabilities was as follows: ​ ​ ​ ​ ​ ​ ​ ​ ​ ​ September 30, 2020 December 31, 2019 ​ ​ ​ ​ ​ ​ ​ ​ ​ Operating lease right-of-use assets ​ $ 10,682 ​ $ 10,695 ​ Operating lease liabilities ​ ​ ​ ​ ​ ​ Current portion included in current liabilities ​ ​ 7,196 ​ 7,252 ​ long-term portion included in non-current liabilities ​ ​ 3,711 ​ 4,248 ​ Total Operating lease liabilities ​ $ 10,907 ​ $ 11,500 ​</t>
        </is>
      </c>
    </row>
    <row r="5">
      <c r="A5" s="4" t="inlineStr">
        <is>
          <t>Schedule of components of lease expenses</t>
        </is>
      </c>
      <c r="B5" s="4" t="inlineStr">
        <is>
          <t>The following table summarizes components of lease expenses, which were included in Total expenses in the Company’s condensed consolidated statement of operations, and other information related to our operating leases as follows (in thousands except weighted-average remaining lease terms and discount rates): ​ ​ ​ ​ ​ ​ ​ ​ ​ ​ ​ ​ ​ ​ ​ ​ Three Months Ended ​ Nine Months Ended ​ ​ ​ September 30, ​ September 30, ​ ​ ​ 2020 ​ 2019 ​ 2020 ​ 2019 ​ ​ ​ ​ ​ ​ ​ ​ ​ ​ ​ ​ ​ ​ ​ Operating lease cost ​ $ 1,652 ​ $ 2,214 ​ $ 5,361 ​ $ 5,489 ​ Variable lease cost ​ 1,702 ​ 1,967 ​ ​ 4,333 ​ ​ 3,908 ​ Short-term lease cost ​ 26 ​ 14 ​ ​ 57 ​ ​ 51 ​ Total lease cost ​ $ 3,380 ​ $ 4,195 ​ $ 9,751 ​ $ 9,448 ​ ​ ​ ​ ​ ​ ​ ​ ​ ​ ​ ​ ​ ​ ​ Other information ​ ​ ​ ​ ​ ​ ​ ​ ​ ​ ​ ​ ​ ​ ​ ​ ​ ​ ​ ​ ​ ​ ​ ​ ​ ​ ​ Cash paid for amounts included in the measurement of lease liabilities included in Operating cashflows ​ $ 1,893 ​ $ 2,463 ​ $ 5,995 ​ $ 5,861 ​ Increase in right-of-use assets from the adoption of Topic 842 ​ $ — ​ $ — ​ $ — ​ $ 10,380 ​ Right-of-use assets obtained from entering new leases ​ $ 4,667 ​ $ 3,426 ​ $ 4,667 ​ $ 4,092 ​ Increase in right-of-use assets from lease modifications ​ $ 206 ​ $ 1,056 ​ $ 534 ​ $ 4,698 ​ Weighted-average remaining lease terms (years) ​ ​ ​ ​ ​ ​ ​ ​ 1.71 ​ ​ 1.74 ​ Weighted-average discount rates ​ ​ ​ ​ ​ ​ ​ ​ 7.5 % ​ 7.9 %</t>
        </is>
      </c>
    </row>
    <row r="6">
      <c r="A6" s="4" t="inlineStr">
        <is>
          <t>Schedule of minimum lease commitments</t>
        </is>
      </c>
      <c r="B6" s="4" t="inlineStr">
        <is>
          <t>As of September 30, 2020, the maturities of the Company’s operating lease liabilities were as follows (in thousands): ​ ​ ​ ​ ​ ​ ​ ​ ​ ​ ​ ​ ​ ​ ​ CMO ​ ​ ​ ​ Facility ​ embedded ​ ​ ​ ​ ​ leases leases Total 2020 ​ $ 388 ​ $ 1,813 ​ $ 2,201 2021 ​ 967 ​ 5,675 ​ 6,642 2022 ​ 338 ​ 1,680 ​ 2,018 2023 ​ 265 ​ — ​ 265 2024 ​ 273 ​ — ​ 273 Thereafter ​ 115 ​ — ​ 115 Total lease payments ​ $ 2,346 ​ $ 9,168 ​ $ 11,514 Less: Present value adjustment ​ (144) ​ (463) ​ (607) Operating lease liabilities ​ $ 2,202 ​ $ 8,705 ​ $ 10,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ENERAL ORGANIZATION AND BUSINESS (Details) - USD ($) $ in Thousands</t>
        </is>
      </c>
      <c r="B1" s="2" t="inlineStr">
        <is>
          <t>1 Months Ended</t>
        </is>
      </c>
      <c r="D1" s="2" t="inlineStr">
        <is>
          <t>3 Months Ended</t>
        </is>
      </c>
      <c r="F1" s="2" t="inlineStr">
        <is>
          <t>9 Months Ended</t>
        </is>
      </c>
    </row>
    <row r="2">
      <c r="B2" s="2" t="inlineStr">
        <is>
          <t>Jun. 30, 2020</t>
        </is>
      </c>
      <c r="C2" s="2" t="inlineStr">
        <is>
          <t>Jan. 31, 2018</t>
        </is>
      </c>
      <c r="D2" s="2" t="inlineStr">
        <is>
          <t>Sep. 30, 2020</t>
        </is>
      </c>
      <c r="E2" s="2" t="inlineStr">
        <is>
          <t>Sep. 30, 2019</t>
        </is>
      </c>
      <c r="F2" s="2" t="inlineStr">
        <is>
          <t>Sep. 30, 2020</t>
        </is>
      </c>
      <c r="G2" s="2" t="inlineStr">
        <is>
          <t>Sep. 30, 2019</t>
        </is>
      </c>
      <c r="H2" s="2" t="inlineStr">
        <is>
          <t>Dec. 31, 2019</t>
        </is>
      </c>
    </row>
    <row r="3">
      <c r="A3" s="3" t="inlineStr">
        <is>
          <t>GENERAL ORGANIZATION AND BUSINESS</t>
        </is>
      </c>
    </row>
    <row r="4">
      <c r="A4" s="4" t="inlineStr">
        <is>
          <t>Net Loss</t>
        </is>
      </c>
      <c r="D4" s="6" t="n">
        <v>58571</v>
      </c>
      <c r="E4" s="6" t="n">
        <v>49487</v>
      </c>
      <c r="F4" s="6" t="n">
        <v>191184</v>
      </c>
      <c r="G4" s="6" t="n">
        <v>133988</v>
      </c>
    </row>
    <row r="5">
      <c r="A5" s="4" t="inlineStr">
        <is>
          <t>Net cash used in operating activities</t>
        </is>
      </c>
      <c r="F5" s="5" t="n">
        <v>142442</v>
      </c>
      <c r="G5" s="5" t="n">
        <v>105067</v>
      </c>
    </row>
    <row r="6">
      <c r="A6" s="4" t="inlineStr">
        <is>
          <t>Proceeds from the issuance of common stock, net</t>
        </is>
      </c>
      <c r="B6" s="6" t="n">
        <v>567000</v>
      </c>
      <c r="C6" s="6" t="n">
        <v>162000</v>
      </c>
      <c r="F6" s="5" t="n">
        <v>567043</v>
      </c>
    </row>
    <row r="7">
      <c r="A7" s="4" t="inlineStr">
        <is>
          <t>Cash, cash equivalents and short-term investments</t>
        </is>
      </c>
      <c r="D7" s="5" t="n">
        <v>719700</v>
      </c>
      <c r="F7" s="5" t="n">
        <v>719700</v>
      </c>
    </row>
    <row r="8">
      <c r="A8" s="4" t="inlineStr">
        <is>
          <t>cash equivalents, short-term investments, and restricted cash</t>
        </is>
      </c>
      <c r="D8" s="5" t="n">
        <v>68300</v>
      </c>
      <c r="F8" s="5" t="n">
        <v>68300</v>
      </c>
    </row>
    <row r="9">
      <c r="A9" s="4" t="inlineStr">
        <is>
          <t>Cash and cash equivalents</t>
        </is>
      </c>
      <c r="D9" s="5" t="n">
        <v>68310</v>
      </c>
      <c r="E9" s="5" t="n">
        <v>38889</v>
      </c>
      <c r="F9" s="5" t="n">
        <v>68310</v>
      </c>
      <c r="G9" s="5" t="n">
        <v>38889</v>
      </c>
      <c r="H9" s="6" t="n">
        <v>13969</v>
      </c>
    </row>
    <row r="10">
      <c r="A10" s="4" t="inlineStr">
        <is>
          <t>Short-term investments</t>
        </is>
      </c>
      <c r="D10" s="5" t="n">
        <v>645838</v>
      </c>
      <c r="F10" s="5" t="n">
        <v>645838</v>
      </c>
      <c r="H10" s="5" t="n">
        <v>293112</v>
      </c>
    </row>
    <row r="11">
      <c r="A11" s="4" t="inlineStr">
        <is>
          <t>Restricted cash</t>
        </is>
      </c>
      <c r="D11" s="6" t="n">
        <v>5525</v>
      </c>
      <c r="E11" s="6" t="n">
        <v>5450</v>
      </c>
      <c r="F11" s="6" t="n">
        <v>5525</v>
      </c>
      <c r="G11" s="6" t="n">
        <v>5450</v>
      </c>
      <c r="H11" s="6" t="n">
        <v>545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t>
        </is>
      </c>
      <c r="B1" s="2" t="inlineStr">
        <is>
          <t>Sep. 30, 2020</t>
        </is>
      </c>
      <c r="C1" s="2" t="inlineStr">
        <is>
          <t>Dec. 31, 2019</t>
        </is>
      </c>
      <c r="D1" s="2" t="inlineStr">
        <is>
          <t>Sep. 30, 2019</t>
        </is>
      </c>
      <c r="E1" s="2" t="inlineStr">
        <is>
          <t>Dec. 31, 2018</t>
        </is>
      </c>
    </row>
    <row r="2">
      <c r="A2" s="3" t="inlineStr">
        <is>
          <t>SUMMARY OF SIGNIFICANT ACCOUNTING POLICIES</t>
        </is>
      </c>
    </row>
    <row r="3">
      <c r="A3" s="4" t="inlineStr">
        <is>
          <t>Security deposit for the benefit of the landlord for its commercial manufacturing facility</t>
        </is>
      </c>
      <c r="B3" s="6" t="n">
        <v>5450000</v>
      </c>
    </row>
    <row r="4">
      <c r="A4" s="4" t="inlineStr">
        <is>
          <t>Security deposit for the benefit of utilities service provider</t>
        </is>
      </c>
      <c r="B4" s="5" t="n">
        <v>74685</v>
      </c>
    </row>
    <row r="5">
      <c r="A5" s="4" t="inlineStr">
        <is>
          <t>Letter of credit</t>
        </is>
      </c>
      <c r="B5" s="5" t="n">
        <v>1000000</v>
      </c>
    </row>
    <row r="6">
      <c r="A6" s="4" t="inlineStr">
        <is>
          <t>Cash and cash equivalents</t>
        </is>
      </c>
      <c r="B6" s="5" t="n">
        <v>68310000</v>
      </c>
      <c r="C6" s="6" t="n">
        <v>13969000</v>
      </c>
      <c r="D6" s="6" t="n">
        <v>38889000</v>
      </c>
    </row>
    <row r="7">
      <c r="A7" s="4" t="inlineStr">
        <is>
          <t>Restricted cash (included in non-current assets on the condensed consolidated balance sheets)</t>
        </is>
      </c>
      <c r="B7" s="5" t="n">
        <v>5525000</v>
      </c>
      <c r="C7" s="5" t="n">
        <v>5450000</v>
      </c>
      <c r="D7" s="5" t="n">
        <v>5450000</v>
      </c>
    </row>
    <row r="8">
      <c r="A8" s="4" t="inlineStr">
        <is>
          <t>Total cash, cash equivalents and restricted cash</t>
        </is>
      </c>
      <c r="B8" s="5" t="n">
        <v>73835000</v>
      </c>
      <c r="C8" s="6" t="n">
        <v>19419000</v>
      </c>
      <c r="D8" s="6" t="n">
        <v>44339000</v>
      </c>
      <c r="E8" s="6" t="n">
        <v>82152000</v>
      </c>
    </row>
    <row r="9">
      <c r="A9" s="4" t="inlineStr">
        <is>
          <t>Minimum</t>
        </is>
      </c>
    </row>
    <row r="10">
      <c r="A10" s="3" t="inlineStr">
        <is>
          <t>SUMMARY OF SIGNIFICANT ACCOUNTING POLICIES</t>
        </is>
      </c>
    </row>
    <row r="11">
      <c r="A11" s="4" t="inlineStr">
        <is>
          <t>Security deposit</t>
        </is>
      </c>
      <c r="B11" s="6" t="n">
        <v>1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Loss per share (Details) - shares</t>
        </is>
      </c>
      <c r="B1" s="2" t="inlineStr">
        <is>
          <t>9 Months Ended</t>
        </is>
      </c>
    </row>
    <row r="2">
      <c r="B2" s="2" t="inlineStr">
        <is>
          <t>Sep. 30, 2020</t>
        </is>
      </c>
      <c r="C2" s="2" t="inlineStr">
        <is>
          <t>Sep. 30, 2019</t>
        </is>
      </c>
    </row>
    <row r="3">
      <c r="A3" s="4" t="inlineStr">
        <is>
          <t>Antidilutive securities excluded from calculation of net loss per share</t>
        </is>
      </c>
      <c r="B3" s="5" t="n">
        <v>16447000</v>
      </c>
      <c r="C3" s="5" t="n">
        <v>13207212</v>
      </c>
    </row>
    <row r="4">
      <c r="A4" s="4" t="inlineStr">
        <is>
          <t>Stock option</t>
        </is>
      </c>
    </row>
    <row r="5">
      <c r="A5" s="4" t="inlineStr">
        <is>
          <t>Antidilutive securities excluded from calculation of net loss per share</t>
        </is>
      </c>
      <c r="B5" s="5" t="n">
        <v>12768881</v>
      </c>
      <c r="C5" s="5" t="n">
        <v>9494722</v>
      </c>
    </row>
    <row r="6">
      <c r="A6" s="4" t="inlineStr">
        <is>
          <t>Restricted stock units</t>
        </is>
      </c>
    </row>
    <row r="7">
      <c r="A7" s="4" t="inlineStr">
        <is>
          <t>Antidilutive securities excluded from calculation of net loss per share</t>
        </is>
      </c>
      <c r="C7" s="5" t="n">
        <v>34371</v>
      </c>
    </row>
    <row r="8">
      <c r="A8" s="4" t="inlineStr">
        <is>
          <t>Series A Convertible Preferred Stock</t>
        </is>
      </c>
    </row>
    <row r="9">
      <c r="A9" s="4" t="inlineStr">
        <is>
          <t>Antidilutive securities excluded from calculation of net loss per share</t>
        </is>
      </c>
      <c r="B9" s="5" t="n">
        <v>97000</v>
      </c>
      <c r="C9" s="5" t="n">
        <v>97000</v>
      </c>
    </row>
    <row r="10">
      <c r="A10" s="4" t="inlineStr">
        <is>
          <t>Series B Convertible Preferred Stock</t>
        </is>
      </c>
    </row>
    <row r="11">
      <c r="A11" s="4" t="inlineStr">
        <is>
          <t>Antidilutive securities excluded from calculation of net loss per share</t>
        </is>
      </c>
      <c r="B11" s="5" t="n">
        <v>3581119</v>
      </c>
      <c r="C11" s="5" t="n">
        <v>35811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Sep. 30, 2020</t>
        </is>
      </c>
      <c r="C1" s="2" t="inlineStr">
        <is>
          <t>Dec. 31, 2019</t>
        </is>
      </c>
    </row>
    <row r="2">
      <c r="A2" s="4" t="inlineStr">
        <is>
          <t>Total</t>
        </is>
      </c>
      <c r="B2" s="6" t="n">
        <v>645838</v>
      </c>
      <c r="C2" s="6" t="n">
        <v>293112</v>
      </c>
    </row>
    <row r="3">
      <c r="A3" s="4" t="inlineStr">
        <is>
          <t>US treasury securities</t>
        </is>
      </c>
    </row>
    <row r="4">
      <c r="A4" s="4" t="inlineStr">
        <is>
          <t>Total</t>
        </is>
      </c>
      <c r="B4" s="5" t="n">
        <v>421155</v>
      </c>
      <c r="C4" s="5" t="n">
        <v>242249</v>
      </c>
    </row>
    <row r="5">
      <c r="A5" s="4" t="inlineStr">
        <is>
          <t>US government agency securities</t>
        </is>
      </c>
    </row>
    <row r="6">
      <c r="A6" s="4" t="inlineStr">
        <is>
          <t>Total</t>
        </is>
      </c>
      <c r="B6" s="5" t="n">
        <v>224683</v>
      </c>
      <c r="C6" s="5" t="n">
        <v>50863</v>
      </c>
    </row>
    <row r="7">
      <c r="A7" s="4" t="inlineStr">
        <is>
          <t>Level 1</t>
        </is>
      </c>
    </row>
    <row r="8">
      <c r="A8" s="4" t="inlineStr">
        <is>
          <t>Total</t>
        </is>
      </c>
      <c r="B8" s="5" t="n">
        <v>645838</v>
      </c>
      <c r="C8" s="5" t="n">
        <v>293112</v>
      </c>
    </row>
    <row r="9">
      <c r="A9" s="4" t="inlineStr">
        <is>
          <t>Level 1 | US treasury securities</t>
        </is>
      </c>
    </row>
    <row r="10">
      <c r="A10" s="4" t="inlineStr">
        <is>
          <t>Total</t>
        </is>
      </c>
      <c r="B10" s="5" t="n">
        <v>421155</v>
      </c>
      <c r="C10" s="5" t="n">
        <v>242249</v>
      </c>
    </row>
    <row r="11">
      <c r="A11" s="4" t="inlineStr">
        <is>
          <t>Level 1 | US government agency securities</t>
        </is>
      </c>
    </row>
    <row r="12">
      <c r="A12" s="4" t="inlineStr">
        <is>
          <t>Total</t>
        </is>
      </c>
      <c r="B12" s="6" t="n">
        <v>224683</v>
      </c>
      <c r="C12" s="6" t="n">
        <v>50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 expenses</t>
        </is>
      </c>
      <c r="B3" s="6" t="n">
        <v>10706</v>
      </c>
      <c r="C3" s="6" t="n">
        <v>6598</v>
      </c>
      <c r="D3" s="6" t="n">
        <v>30655</v>
      </c>
      <c r="E3" s="6" t="n">
        <v>18870</v>
      </c>
    </row>
    <row r="4">
      <c r="A4" s="4" t="inlineStr">
        <is>
          <t>Research and development</t>
        </is>
      </c>
    </row>
    <row r="5">
      <c r="A5" s="4" t="inlineStr">
        <is>
          <t>Total stock-based compensation expenses</t>
        </is>
      </c>
      <c r="B5" s="5" t="n">
        <v>5282</v>
      </c>
      <c r="C5" s="5" t="n">
        <v>3346</v>
      </c>
      <c r="D5" s="5" t="n">
        <v>15065</v>
      </c>
      <c r="E5" s="5" t="n">
        <v>8767</v>
      </c>
    </row>
    <row r="6">
      <c r="A6" s="4" t="inlineStr">
        <is>
          <t>General and administrative</t>
        </is>
      </c>
    </row>
    <row r="7">
      <c r="A7" s="4" t="inlineStr">
        <is>
          <t>Total stock-based compensation expenses</t>
        </is>
      </c>
      <c r="B7" s="6" t="n">
        <v>5424</v>
      </c>
      <c r="C7" s="6" t="n">
        <v>3252</v>
      </c>
      <c r="D7" s="6" t="n">
        <v>15590</v>
      </c>
      <c r="E7" s="6" t="n">
        <v>101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or stated value per share</t>
        </is>
      </c>
      <c r="B2" s="7" t="n">
        <v>4.1666e-05</v>
      </c>
      <c r="C2" s="7" t="n">
        <v>4.1666e-05</v>
      </c>
    </row>
    <row r="3">
      <c r="A3" s="4" t="inlineStr">
        <is>
          <t>Common stock, shares authorized</t>
        </is>
      </c>
      <c r="B3" s="5" t="n">
        <v>300000000</v>
      </c>
      <c r="C3" s="5" t="n">
        <v>300000000</v>
      </c>
    </row>
    <row r="4">
      <c r="A4" s="4" t="inlineStr">
        <is>
          <t>Common Stock, Shares, Issued</t>
        </is>
      </c>
      <c r="B4" s="5" t="n">
        <v>146581624</v>
      </c>
      <c r="C4" s="5" t="n">
        <v>126411808</v>
      </c>
    </row>
    <row r="5">
      <c r="A5" s="4" t="inlineStr">
        <is>
          <t>Common Stock, Shares, Outstanding</t>
        </is>
      </c>
      <c r="B5" s="5" t="n">
        <v>146581624</v>
      </c>
      <c r="C5" s="5" t="n">
        <v>126411808</v>
      </c>
    </row>
    <row r="6">
      <c r="A6" s="4" t="inlineStr">
        <is>
          <t>Series A Convertible Preferred Stock</t>
        </is>
      </c>
    </row>
    <row r="7">
      <c r="A7" s="4" t="inlineStr">
        <is>
          <t>Preferred stock, par or stated value per share</t>
        </is>
      </c>
      <c r="B7" s="8" t="n">
        <v>0.001</v>
      </c>
      <c r="C7" s="8"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Preferred Stock, Liquidation Preference, Value</t>
        </is>
      </c>
      <c r="B11" s="6" t="n">
        <v>194</v>
      </c>
      <c r="C11" s="6" t="n">
        <v>194</v>
      </c>
    </row>
    <row r="12">
      <c r="A12" s="4" t="inlineStr">
        <is>
          <t>Series B Convertible Preferred Stock</t>
        </is>
      </c>
    </row>
    <row r="13">
      <c r="A13" s="4" t="inlineStr">
        <is>
          <t>Preferred stock, par or stated value per share</t>
        </is>
      </c>
      <c r="B13" s="8" t="n">
        <v>0.001</v>
      </c>
      <c r="C13" s="8" t="n">
        <v>0.001</v>
      </c>
    </row>
    <row r="14">
      <c r="A14" s="4" t="inlineStr">
        <is>
          <t>Preferred stock, shares authorized</t>
        </is>
      </c>
      <c r="B14" s="5" t="n">
        <v>11500000</v>
      </c>
      <c r="C14" s="5" t="n">
        <v>11500000</v>
      </c>
    </row>
    <row r="15">
      <c r="A15" s="4" t="inlineStr">
        <is>
          <t>Preferred Stock, Shares Issued</t>
        </is>
      </c>
      <c r="B15" s="5" t="n">
        <v>3581119</v>
      </c>
      <c r="C15" s="5" t="n">
        <v>3581119</v>
      </c>
    </row>
    <row r="16">
      <c r="A16" s="4" t="inlineStr">
        <is>
          <t>Preferred stock, shares outstanding</t>
        </is>
      </c>
      <c r="B16" s="5" t="n">
        <v>3581119</v>
      </c>
      <c r="C16" s="5" t="n">
        <v>3581119</v>
      </c>
    </row>
    <row r="17">
      <c r="A17" s="4" t="inlineStr">
        <is>
          <t>Preferred Stock, Liquidation Preference, Value</t>
        </is>
      </c>
      <c r="B17" s="6" t="n">
        <v>17010</v>
      </c>
      <c r="C17" s="6" t="n">
        <v>17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by instru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 expenses</t>
        </is>
      </c>
      <c r="B3" s="6" t="n">
        <v>10706</v>
      </c>
      <c r="C3" s="6" t="n">
        <v>6598</v>
      </c>
      <c r="D3" s="6" t="n">
        <v>30655</v>
      </c>
      <c r="E3" s="6" t="n">
        <v>18870</v>
      </c>
    </row>
    <row r="4">
      <c r="A4" s="4" t="inlineStr">
        <is>
          <t>Stock option</t>
        </is>
      </c>
    </row>
    <row r="5">
      <c r="A5" s="4" t="inlineStr">
        <is>
          <t>Total stock-based compensation expenses</t>
        </is>
      </c>
      <c r="B5" s="6" t="n">
        <v>10706</v>
      </c>
      <c r="C5" s="5" t="n">
        <v>6530</v>
      </c>
      <c r="D5" s="5" t="n">
        <v>30543</v>
      </c>
      <c r="E5" s="5" t="n">
        <v>18668</v>
      </c>
    </row>
    <row r="6">
      <c r="A6" s="4" t="inlineStr">
        <is>
          <t>Restricted stock units</t>
        </is>
      </c>
    </row>
    <row r="7">
      <c r="A7" s="4" t="inlineStr">
        <is>
          <t>Total stock-based compensation expenses</t>
        </is>
      </c>
      <c r="C7" s="6" t="n">
        <v>68</v>
      </c>
      <c r="D7" s="6" t="n">
        <v>112</v>
      </c>
      <c r="E7" s="6" t="n">
        <v>2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Sep. 30, 2020USD ($)</t>
        </is>
      </c>
    </row>
    <row r="2">
      <c r="A2" s="4" t="inlineStr">
        <is>
          <t>ASU 2018-15</t>
        </is>
      </c>
    </row>
    <row r="3">
      <c r="A3" s="4" t="inlineStr">
        <is>
          <t>Prepaid expenses and long-term assets</t>
        </is>
      </c>
      <c r="B3" s="10" t="n">
        <v>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Sep. 30, 2020</t>
        </is>
      </c>
      <c r="C1" s="2" t="inlineStr">
        <is>
          <t>Dec. 31, 2019</t>
        </is>
      </c>
    </row>
    <row r="2">
      <c r="A2" s="4" t="inlineStr">
        <is>
          <t>Cash equivalents total</t>
        </is>
      </c>
      <c r="B2" s="6" t="n">
        <v>51213</v>
      </c>
      <c r="C2" s="6" t="n">
        <v>10049</v>
      </c>
    </row>
    <row r="3">
      <c r="A3" s="4" t="inlineStr">
        <is>
          <t>Money Market Funds</t>
        </is>
      </c>
    </row>
    <row r="4">
      <c r="A4" s="4" t="inlineStr">
        <is>
          <t>Cash equivalents total</t>
        </is>
      </c>
      <c r="B4" s="5" t="n">
        <v>51213</v>
      </c>
      <c r="C4" s="5" t="n">
        <v>10049</v>
      </c>
    </row>
    <row r="5">
      <c r="A5" s="4" t="inlineStr">
        <is>
          <t>Demand Deposits</t>
        </is>
      </c>
    </row>
    <row r="6">
      <c r="A6" s="4" t="inlineStr">
        <is>
          <t>Cash equivalents total</t>
        </is>
      </c>
      <c r="B6" s="6" t="n">
        <v>17100</v>
      </c>
      <c r="C6" s="6" t="n">
        <v>3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hort-term investments (Details) - USD ($) $ in Thousands</t>
        </is>
      </c>
      <c r="B1" s="2" t="inlineStr">
        <is>
          <t>Sep. 30, 2020</t>
        </is>
      </c>
      <c r="C1" s="2" t="inlineStr">
        <is>
          <t>Dec. 31, 2019</t>
        </is>
      </c>
    </row>
    <row r="2">
      <c r="A2" s="4" t="inlineStr">
        <is>
          <t>Short-term Investments</t>
        </is>
      </c>
      <c r="B2" s="6" t="n">
        <v>645838</v>
      </c>
      <c r="C2" s="6" t="n">
        <v>293112</v>
      </c>
    </row>
    <row r="3">
      <c r="A3" s="4" t="inlineStr">
        <is>
          <t>US treasury securities</t>
        </is>
      </c>
    </row>
    <row r="4">
      <c r="A4" s="4" t="inlineStr">
        <is>
          <t>Short-term Investments</t>
        </is>
      </c>
      <c r="B4" s="5" t="n">
        <v>421155</v>
      </c>
      <c r="C4" s="5" t="n">
        <v>242249</v>
      </c>
    </row>
    <row r="5">
      <c r="A5" s="4" t="inlineStr">
        <is>
          <t>US government agency securities</t>
        </is>
      </c>
    </row>
    <row r="6">
      <c r="A6" s="4" t="inlineStr">
        <is>
          <t>Short-term Investments</t>
        </is>
      </c>
      <c r="B6" s="6" t="n">
        <v>224683</v>
      </c>
      <c r="C6" s="6" t="n">
        <v>50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st and fair value (Details) - USD ($) $ in Thousands</t>
        </is>
      </c>
      <c r="B1" s="2" t="inlineStr">
        <is>
          <t>Sep. 30, 2020</t>
        </is>
      </c>
      <c r="C1" s="2" t="inlineStr">
        <is>
          <t>Dec. 31, 2019</t>
        </is>
      </c>
    </row>
    <row r="2">
      <c r="A2" s="4" t="inlineStr">
        <is>
          <t>Cost</t>
        </is>
      </c>
      <c r="B2" s="6" t="n">
        <v>646129</v>
      </c>
      <c r="C2" s="6" t="n">
        <v>292421</v>
      </c>
    </row>
    <row r="3">
      <c r="A3" s="4" t="inlineStr">
        <is>
          <t>Accretion (Amortization)</t>
        </is>
      </c>
      <c r="B3" s="5" t="n">
        <v>-446</v>
      </c>
      <c r="C3" s="5" t="n">
        <v>471</v>
      </c>
    </row>
    <row r="4">
      <c r="A4" s="4" t="inlineStr">
        <is>
          <t>Gross Unrealized Gains</t>
        </is>
      </c>
      <c r="B4" s="5" t="n">
        <v>155</v>
      </c>
      <c r="C4" s="5" t="n">
        <v>223</v>
      </c>
    </row>
    <row r="5">
      <c r="A5" s="4" t="inlineStr">
        <is>
          <t>Gross Unrealized Losses</t>
        </is>
      </c>
      <c r="C5" s="5" t="n">
        <v>-3</v>
      </c>
    </row>
    <row r="6">
      <c r="A6" s="4" t="inlineStr">
        <is>
          <t>Fair Value</t>
        </is>
      </c>
      <c r="B6" s="5" t="n">
        <v>645838</v>
      </c>
      <c r="C6" s="5" t="n">
        <v>293112</v>
      </c>
    </row>
    <row r="7">
      <c r="A7" s="4" t="inlineStr">
        <is>
          <t>US treasury securities</t>
        </is>
      </c>
    </row>
    <row r="8">
      <c r="A8" s="4" t="inlineStr">
        <is>
          <t>Cost</t>
        </is>
      </c>
      <c r="B8" s="5" t="n">
        <v>421372</v>
      </c>
      <c r="C8" s="5" t="n">
        <v>241709</v>
      </c>
    </row>
    <row r="9">
      <c r="A9" s="4" t="inlineStr">
        <is>
          <t>Accretion (Amortization)</t>
        </is>
      </c>
      <c r="B9" s="5" t="n">
        <v>-322</v>
      </c>
      <c r="C9" s="5" t="n">
        <v>364</v>
      </c>
    </row>
    <row r="10">
      <c r="A10" s="4" t="inlineStr">
        <is>
          <t>Gross Unrealized Gains</t>
        </is>
      </c>
      <c r="B10" s="5" t="n">
        <v>105</v>
      </c>
      <c r="C10" s="5" t="n">
        <v>179</v>
      </c>
    </row>
    <row r="11">
      <c r="A11" s="4" t="inlineStr">
        <is>
          <t>Gross Unrealized Losses</t>
        </is>
      </c>
      <c r="C11" s="5" t="n">
        <v>-3</v>
      </c>
    </row>
    <row r="12">
      <c r="A12" s="4" t="inlineStr">
        <is>
          <t>Fair Value</t>
        </is>
      </c>
      <c r="B12" s="5" t="n">
        <v>421155</v>
      </c>
      <c r="C12" s="5" t="n">
        <v>242249</v>
      </c>
    </row>
    <row r="13">
      <c r="A13" s="4" t="inlineStr">
        <is>
          <t>US government agency securities</t>
        </is>
      </c>
    </row>
    <row r="14">
      <c r="A14" s="4" t="inlineStr">
        <is>
          <t>Cost</t>
        </is>
      </c>
      <c r="B14" s="5" t="n">
        <v>224757</v>
      </c>
      <c r="C14" s="5" t="n">
        <v>50712</v>
      </c>
    </row>
    <row r="15">
      <c r="A15" s="4" t="inlineStr">
        <is>
          <t>Accretion (Amortization)</t>
        </is>
      </c>
      <c r="B15" s="5" t="n">
        <v>-124</v>
      </c>
      <c r="C15" s="5" t="n">
        <v>107</v>
      </c>
    </row>
    <row r="16">
      <c r="A16" s="4" t="inlineStr">
        <is>
          <t>Gross Unrealized Gains</t>
        </is>
      </c>
      <c r="B16" s="5" t="n">
        <v>50</v>
      </c>
      <c r="C16" s="5" t="n">
        <v>44</v>
      </c>
    </row>
    <row r="17">
      <c r="A17" s="4" t="inlineStr">
        <is>
          <t>Fair Value</t>
        </is>
      </c>
      <c r="B17" s="6" t="n">
        <v>224683</v>
      </c>
      <c r="C17" s="6" t="n">
        <v>50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Sep. 30, 2020</t>
        </is>
      </c>
      <c r="C1" s="2" t="inlineStr">
        <is>
          <t>Dec. 31, 2019</t>
        </is>
      </c>
    </row>
    <row r="2">
      <c r="A2" s="3" t="inlineStr">
        <is>
          <t>BALANCE SHEET COMPONENTS</t>
        </is>
      </c>
    </row>
    <row r="3">
      <c r="A3" s="4" t="inlineStr">
        <is>
          <t>Clinical related</t>
        </is>
      </c>
      <c r="B3" s="6" t="n">
        <v>10674</v>
      </c>
      <c r="C3" s="6" t="n">
        <v>4692</v>
      </c>
    </row>
    <row r="4">
      <c r="A4" s="4" t="inlineStr">
        <is>
          <t>Accrued payroll and employee related expenses</t>
        </is>
      </c>
      <c r="B4" s="5" t="n">
        <v>7866</v>
      </c>
      <c r="C4" s="5" t="n">
        <v>6866</v>
      </c>
    </row>
    <row r="5">
      <c r="A5" s="4" t="inlineStr">
        <is>
          <t>Commercial manufacturing facility related</t>
        </is>
      </c>
      <c r="B5" s="5" t="n">
        <v>7693</v>
      </c>
      <c r="C5" s="5" t="n">
        <v>17</v>
      </c>
    </row>
    <row r="6">
      <c r="A6" s="4" t="inlineStr">
        <is>
          <t>Manufacturing related</t>
        </is>
      </c>
      <c r="B6" s="5" t="n">
        <v>2319</v>
      </c>
      <c r="C6" s="5" t="n">
        <v>2184</v>
      </c>
    </row>
    <row r="7">
      <c r="A7" s="4" t="inlineStr">
        <is>
          <t>Legal and related services</t>
        </is>
      </c>
      <c r="B7" s="5" t="n">
        <v>1534</v>
      </c>
      <c r="C7" s="5" t="n">
        <v>866</v>
      </c>
    </row>
    <row r="8">
      <c r="A8" s="4" t="inlineStr">
        <is>
          <t>Accrued other</t>
        </is>
      </c>
      <c r="B8" s="5" t="n">
        <v>2314</v>
      </c>
      <c r="C8" s="5" t="n">
        <v>1640</v>
      </c>
    </row>
    <row r="9">
      <c r="A9" s="4" t="inlineStr">
        <is>
          <t>Accrued liabilities</t>
        </is>
      </c>
      <c r="B9" s="6" t="n">
        <v>32400</v>
      </c>
      <c r="C9" s="6" t="n">
        <v>16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16" customWidth="1" min="10" max="10"/>
  </cols>
  <sheetData>
    <row r="1">
      <c r="A1" s="1" t="inlineStr">
        <is>
          <t>STOCKHOLDERS' EQUITY (Details) - USD ($) $ / shares in Units, $ in Thousands</t>
        </is>
      </c>
      <c r="B1" s="2" t="inlineStr">
        <is>
          <t>Jan. 16, 2019</t>
        </is>
      </c>
      <c r="C1" s="2" t="inlineStr">
        <is>
          <t>Sep. 30, 2013</t>
        </is>
      </c>
      <c r="D1" s="2" t="inlineStr">
        <is>
          <t>Jun. 30, 2020</t>
        </is>
      </c>
      <c r="E1" s="2" t="inlineStr">
        <is>
          <t>Oct. 31, 2018</t>
        </is>
      </c>
      <c r="F1" s="2" t="inlineStr">
        <is>
          <t>Jan. 31, 2018</t>
        </is>
      </c>
      <c r="G1" s="2" t="inlineStr">
        <is>
          <t>Sep. 30, 2020</t>
        </is>
      </c>
      <c r="H1" s="2" t="inlineStr">
        <is>
          <t>Sep. 30, 2019</t>
        </is>
      </c>
      <c r="I1" s="2" t="inlineStr">
        <is>
          <t>Dec. 31, 2019</t>
        </is>
      </c>
      <c r="J1" s="2" t="inlineStr">
        <is>
          <t>Jun. 10, 2019</t>
        </is>
      </c>
    </row>
    <row r="2">
      <c r="A2" s="3" t="inlineStr">
        <is>
          <t>Common Stock</t>
        </is>
      </c>
    </row>
    <row r="3">
      <c r="A3" s="4" t="inlineStr">
        <is>
          <t>Common stock sold in public offering, net of offering costs (in shares)</t>
        </is>
      </c>
      <c r="C3" s="5" t="n">
        <v>50000</v>
      </c>
    </row>
    <row r="4">
      <c r="A4" s="4" t="inlineStr">
        <is>
          <t>Share price (in dollars per share)</t>
        </is>
      </c>
      <c r="E4" s="9" t="n">
        <v>9.970000000000001</v>
      </c>
      <c r="F4" s="9" t="n">
        <v>11.5</v>
      </c>
    </row>
    <row r="5">
      <c r="A5" s="4" t="inlineStr">
        <is>
          <t>Stock repurchased (in shares)</t>
        </is>
      </c>
      <c r="B5" s="5" t="n">
        <v>32500</v>
      </c>
      <c r="H5" s="5" t="n">
        <v>32500</v>
      </c>
    </row>
    <row r="6">
      <c r="A6" s="4" t="inlineStr">
        <is>
          <t>Proceeds from the issuance of common stock, net</t>
        </is>
      </c>
      <c r="D6" s="6" t="n">
        <v>567000</v>
      </c>
      <c r="F6" s="6" t="n">
        <v>162000</v>
      </c>
      <c r="G6" s="6" t="n">
        <v>567043</v>
      </c>
    </row>
    <row r="7">
      <c r="A7" s="4" t="inlineStr">
        <is>
          <t>Common stock, par or stated value per share</t>
        </is>
      </c>
      <c r="G7" s="7" t="n">
        <v>4.1666e-05</v>
      </c>
      <c r="I7" s="7" t="n">
        <v>4.1666e-05</v>
      </c>
      <c r="J7" s="7" t="n">
        <v>4.1666e-05</v>
      </c>
    </row>
    <row r="8">
      <c r="A8" s="4" t="inlineStr">
        <is>
          <t>Common stock, shares authorized</t>
        </is>
      </c>
      <c r="G8" s="5" t="n">
        <v>300000000</v>
      </c>
      <c r="I8" s="5" t="n">
        <v>300000000</v>
      </c>
      <c r="J8" s="5" t="n">
        <v>150000000</v>
      </c>
    </row>
    <row r="9">
      <c r="A9" s="4" t="inlineStr">
        <is>
          <t>Other Income</t>
        </is>
      </c>
    </row>
    <row r="10">
      <c r="A10" s="3" t="inlineStr">
        <is>
          <t>Common Stock</t>
        </is>
      </c>
    </row>
    <row r="11">
      <c r="A11" s="4" t="inlineStr">
        <is>
          <t>Proceeds from cancellation of shares sold</t>
        </is>
      </c>
      <c r="H11" s="6" t="n">
        <v>335</v>
      </c>
    </row>
    <row r="12">
      <c r="A12" s="4" t="inlineStr">
        <is>
          <t>Common Stock</t>
        </is>
      </c>
    </row>
    <row r="13">
      <c r="A13" s="3" t="inlineStr">
        <is>
          <t>Common Stock</t>
        </is>
      </c>
    </row>
    <row r="14">
      <c r="A14" s="4" t="inlineStr">
        <is>
          <t>Common stock sold in public offering, net of offering costs (in shares)</t>
        </is>
      </c>
      <c r="G14" s="5" t="n">
        <v>19475806</v>
      </c>
    </row>
    <row r="15">
      <c r="A15" s="4" t="inlineStr">
        <is>
          <t>IPO</t>
        </is>
      </c>
    </row>
    <row r="16">
      <c r="A16" s="3" t="inlineStr">
        <is>
          <t>Common Stock</t>
        </is>
      </c>
    </row>
    <row r="17">
      <c r="A17" s="4" t="inlineStr">
        <is>
          <t>Common stock sold in public offering, net of offering costs (in shares)</t>
        </is>
      </c>
      <c r="D17" s="5" t="n">
        <v>16935484</v>
      </c>
      <c r="E17" s="5" t="n">
        <v>25300000</v>
      </c>
      <c r="F17" s="5" t="n">
        <v>15000000</v>
      </c>
    </row>
    <row r="18">
      <c r="A18" s="4" t="inlineStr">
        <is>
          <t>Share price (in dollars per share)</t>
        </is>
      </c>
      <c r="D18" s="6" t="n">
        <v>31</v>
      </c>
    </row>
    <row r="19">
      <c r="A19" s="4" t="inlineStr">
        <is>
          <t>Proceeds from the issuance of common stock, net</t>
        </is>
      </c>
      <c r="D19" s="6" t="n">
        <v>567000</v>
      </c>
      <c r="E19" s="6" t="n">
        <v>236700</v>
      </c>
    </row>
    <row r="20">
      <c r="A20" s="4" t="inlineStr">
        <is>
          <t>IPO | Underwriter</t>
        </is>
      </c>
    </row>
    <row r="21">
      <c r="A21" s="3" t="inlineStr">
        <is>
          <t>Common Stock</t>
        </is>
      </c>
    </row>
    <row r="22">
      <c r="A22" s="4" t="inlineStr">
        <is>
          <t>Common stock sold in public offering, net of offering costs (in shares)</t>
        </is>
      </c>
      <c r="D22" s="5" t="n">
        <v>2540322</v>
      </c>
      <c r="E22" s="5" t="n">
        <v>3300000</v>
      </c>
      <c r="F22" s="5" t="n">
        <v>1956521</v>
      </c>
    </row>
    <row r="23">
      <c r="A23" s="4" t="inlineStr">
        <is>
          <t>Proceeds from the issuance of common stock</t>
        </is>
      </c>
      <c r="D23" s="6" t="n">
        <v>603700</v>
      </c>
      <c r="E23" s="6" t="n">
        <v>252200</v>
      </c>
      <c r="F23" s="6" t="n">
        <v>172500</v>
      </c>
    </row>
    <row r="24">
      <c r="A24" s="4" t="inlineStr">
        <is>
          <t>Underwriter</t>
        </is>
      </c>
    </row>
    <row r="25">
      <c r="A25" s="3" t="inlineStr">
        <is>
          <t>Common Stock</t>
        </is>
      </c>
    </row>
    <row r="26">
      <c r="A26" s="4" t="inlineStr">
        <is>
          <t>Common stock, shares authorized</t>
        </is>
      </c>
      <c r="J26" s="5" t="n">
        <v>300000000</v>
      </c>
    </row>
    <row r="27">
      <c r="A27" s="4" t="inlineStr">
        <is>
          <t>Series A Convertible Preferred Stock</t>
        </is>
      </c>
    </row>
    <row r="28">
      <c r="A28" s="3" t="inlineStr">
        <is>
          <t>Common Stock</t>
        </is>
      </c>
    </row>
    <row r="29">
      <c r="A29" s="4" t="inlineStr">
        <is>
          <t>Preferred stock, shares authorized</t>
        </is>
      </c>
      <c r="G29" s="5" t="n">
        <v>17000</v>
      </c>
    </row>
    <row r="30">
      <c r="A30" s="4" t="inlineStr">
        <is>
          <t>Preferred stock, shares outstanding</t>
        </is>
      </c>
      <c r="G30" s="5" t="n">
        <v>194</v>
      </c>
      <c r="I30" s="5" t="n">
        <v>194</v>
      </c>
    </row>
    <row r="31">
      <c r="A31" s="4" t="inlineStr">
        <is>
          <t>Conversion of stock, shares issued</t>
        </is>
      </c>
      <c r="G31" s="5" t="n">
        <v>500</v>
      </c>
    </row>
    <row r="32">
      <c r="A32" s="4" t="inlineStr">
        <is>
          <t>Conversion of Stock, shares converted</t>
        </is>
      </c>
      <c r="G32" s="5" t="n">
        <v>0</v>
      </c>
      <c r="H32" s="5" t="n">
        <v>0</v>
      </c>
    </row>
    <row r="33">
      <c r="A33" s="4" t="inlineStr">
        <is>
          <t>Series A Convertible Preferred Stock | Common Stock</t>
        </is>
      </c>
    </row>
    <row r="34">
      <c r="A34" s="3" t="inlineStr">
        <is>
          <t>Common Stock</t>
        </is>
      </c>
    </row>
    <row r="35">
      <c r="A35" s="4" t="inlineStr">
        <is>
          <t>Conversion of Stock, shares converted</t>
        </is>
      </c>
      <c r="G35" s="5" t="n">
        <v>97000</v>
      </c>
      <c r="I35" s="5" t="n">
        <v>97000</v>
      </c>
    </row>
    <row r="36">
      <c r="A36" s="4" t="inlineStr">
        <is>
          <t>Series A Convertible Preferred Stock | Private Placement</t>
        </is>
      </c>
    </row>
    <row r="37">
      <c r="A37" s="3" t="inlineStr">
        <is>
          <t>Common Stock</t>
        </is>
      </c>
    </row>
    <row r="38">
      <c r="A38" s="4" t="inlineStr">
        <is>
          <t>Sale of stock, price per share</t>
        </is>
      </c>
      <c r="G38" s="6" t="n">
        <v>2</v>
      </c>
    </row>
    <row r="39">
      <c r="A39" s="4" t="inlineStr">
        <is>
          <t>Preferred stock, par or stated value per share</t>
        </is>
      </c>
      <c r="G39" s="6" t="n">
        <v>1000</v>
      </c>
    </row>
    <row r="40">
      <c r="A40" s="4" t="inlineStr">
        <is>
          <t>Series B Convertible Preferred Stock</t>
        </is>
      </c>
    </row>
    <row r="41">
      <c r="A41" s="3" t="inlineStr">
        <is>
          <t>Common Stock</t>
        </is>
      </c>
    </row>
    <row r="42">
      <c r="A42" s="4" t="inlineStr">
        <is>
          <t>Preferred stock, shares authorized</t>
        </is>
      </c>
      <c r="G42" s="5" t="n">
        <v>11500000</v>
      </c>
      <c r="I42" s="5" t="n">
        <v>11500000</v>
      </c>
    </row>
    <row r="43">
      <c r="A43" s="4" t="inlineStr">
        <is>
          <t>Preferred stock, par or stated value per share</t>
        </is>
      </c>
      <c r="G43" s="8" t="n">
        <v>0.001</v>
      </c>
      <c r="I43" s="8" t="n">
        <v>0.001</v>
      </c>
    </row>
    <row r="44">
      <c r="A44" s="4" t="inlineStr">
        <is>
          <t>Convertible price per shares</t>
        </is>
      </c>
      <c r="G44" s="9" t="n">
        <v>4.75</v>
      </c>
    </row>
    <row r="45">
      <c r="A45" s="4" t="inlineStr">
        <is>
          <t>Preferred stock, shares outstanding</t>
        </is>
      </c>
      <c r="G45" s="5" t="n">
        <v>3581119</v>
      </c>
      <c r="I45" s="5" t="n">
        <v>3581119</v>
      </c>
    </row>
    <row r="46">
      <c r="A46" s="4" t="inlineStr">
        <is>
          <t>Conversion of stock, shares issued</t>
        </is>
      </c>
      <c r="G46" s="5" t="n">
        <v>1</v>
      </c>
    </row>
    <row r="47">
      <c r="A47" s="4" t="inlineStr">
        <is>
          <t>Conversion of Stock, shares converted</t>
        </is>
      </c>
      <c r="G47" s="5" t="n">
        <v>0</v>
      </c>
      <c r="H47" s="5" t="n">
        <v>0</v>
      </c>
    </row>
    <row r="48">
      <c r="A48" s="4" t="inlineStr">
        <is>
          <t>Series B Convertible Preferred Stock | Common Stock</t>
        </is>
      </c>
    </row>
    <row r="49">
      <c r="A49" s="3" t="inlineStr">
        <is>
          <t>Common Stock</t>
        </is>
      </c>
    </row>
    <row r="50">
      <c r="A50" s="4" t="inlineStr">
        <is>
          <t>Conversion of Stock, shares converted</t>
        </is>
      </c>
      <c r="G50" s="5" t="n">
        <v>3581119</v>
      </c>
      <c r="I50" s="5" t="n">
        <v>3581119</v>
      </c>
    </row>
    <row r="51">
      <c r="A51" s="4" t="inlineStr">
        <is>
          <t>Series B Convertible Preferred Stock | IPO</t>
        </is>
      </c>
    </row>
    <row r="52">
      <c r="A52" s="3" t="inlineStr">
        <is>
          <t>Common Stock</t>
        </is>
      </c>
    </row>
    <row r="53">
      <c r="A53" s="4" t="inlineStr">
        <is>
          <t>Preferred stock, shares authorized</t>
        </is>
      </c>
      <c r="G53" s="5" t="n">
        <v>11500000</v>
      </c>
    </row>
    <row r="54">
      <c r="A54" s="4" t="inlineStr">
        <is>
          <t>Preferred stock, par or stated value per share</t>
        </is>
      </c>
      <c r="G54" s="9" t="n">
        <v>4.75</v>
      </c>
    </row>
    <row r="55">
      <c r="A55" s="4" t="inlineStr">
        <is>
          <t>Blank check</t>
        </is>
      </c>
    </row>
    <row r="56">
      <c r="A56" s="3" t="inlineStr">
        <is>
          <t>Common Stock</t>
        </is>
      </c>
    </row>
    <row r="57">
      <c r="A57" s="4" t="inlineStr">
        <is>
          <t>Preferred stock, shares authorized</t>
        </is>
      </c>
      <c r="G57" s="5"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 Stock Options (Details) - Stock option - USD ($) $ / shares in Units, $ in Thousands</t>
        </is>
      </c>
      <c r="B1" s="2" t="inlineStr">
        <is>
          <t>9 Months Ended</t>
        </is>
      </c>
    </row>
    <row r="2">
      <c r="B2" s="2" t="inlineStr">
        <is>
          <t>Sep. 30, 2020</t>
        </is>
      </c>
    </row>
    <row r="3">
      <c r="A3" s="3" t="inlineStr">
        <is>
          <t>Number of Options</t>
        </is>
      </c>
    </row>
    <row r="4">
      <c r="A4" s="4" t="inlineStr">
        <is>
          <t>Outstanding, beginning balance</t>
        </is>
      </c>
      <c r="B4" s="5" t="n">
        <v>9494712</v>
      </c>
    </row>
    <row r="5">
      <c r="A5" s="4" t="inlineStr">
        <is>
          <t>Granted</t>
        </is>
      </c>
      <c r="B5" s="5" t="n">
        <v>4531651</v>
      </c>
    </row>
    <row r="6">
      <c r="A6" s="4" t="inlineStr">
        <is>
          <t>Exercised</t>
        </is>
      </c>
      <c r="B6" s="5" t="n">
        <v>-680561</v>
      </c>
    </row>
    <row r="7">
      <c r="A7" s="4" t="inlineStr">
        <is>
          <t>Expired/Forfeited</t>
        </is>
      </c>
      <c r="B7" s="5" t="n">
        <v>-576921</v>
      </c>
    </row>
    <row r="8">
      <c r="A8" s="4" t="inlineStr">
        <is>
          <t>Outstanding, ending balance</t>
        </is>
      </c>
      <c r="B8" s="5" t="n">
        <v>12768881</v>
      </c>
    </row>
    <row r="9">
      <c r="A9" s="4" t="inlineStr">
        <is>
          <t>Options exercisable, number</t>
        </is>
      </c>
      <c r="B9" s="5" t="n">
        <v>6123984</v>
      </c>
    </row>
    <row r="10">
      <c r="A10" s="3" t="inlineStr">
        <is>
          <t>Weighted Average Exercise Price</t>
        </is>
      </c>
    </row>
    <row r="11">
      <c r="A11" s="4" t="inlineStr">
        <is>
          <t>Outstanding, beginning balance</t>
        </is>
      </c>
      <c r="B11" s="6" t="n">
        <v>12</v>
      </c>
    </row>
    <row r="12">
      <c r="A12" s="4" t="inlineStr">
        <is>
          <t>Granted</t>
        </is>
      </c>
      <c r="B12" s="11" t="n">
        <v>26.41</v>
      </c>
    </row>
    <row r="13">
      <c r="A13" s="4" t="inlineStr">
        <is>
          <t>Exercised</t>
        </is>
      </c>
      <c r="B13" s="11" t="n">
        <v>9.85</v>
      </c>
    </row>
    <row r="14">
      <c r="A14" s="4" t="inlineStr">
        <is>
          <t>Expired/Forfeited</t>
        </is>
      </c>
      <c r="B14" s="11" t="n">
        <v>16.18</v>
      </c>
    </row>
    <row r="15">
      <c r="A15" s="4" t="inlineStr">
        <is>
          <t>Outstanding, ending balance</t>
        </is>
      </c>
      <c r="B15" s="11" t="n">
        <v>17.04</v>
      </c>
    </row>
    <row r="16">
      <c r="A16" s="4" t="inlineStr">
        <is>
          <t>Options exercisable, exercise price</t>
        </is>
      </c>
      <c r="B16" s="9" t="n">
        <v>11.08</v>
      </c>
    </row>
    <row r="17">
      <c r="A17" s="3" t="inlineStr">
        <is>
          <t>Weighted Average Remaining Contractual Life</t>
        </is>
      </c>
    </row>
    <row r="18">
      <c r="A18" s="4" t="inlineStr">
        <is>
          <t>Options outstanding, remaining term</t>
        </is>
      </c>
      <c r="B18" s="4" t="inlineStr">
        <is>
          <t>7 years 11 months 12 days</t>
        </is>
      </c>
    </row>
    <row r="19">
      <c r="A19" s="4" t="inlineStr">
        <is>
          <t>Options exercisable, remaining term</t>
        </is>
      </c>
      <c r="B19" s="4" t="inlineStr">
        <is>
          <t>6 years 8 months 8 days</t>
        </is>
      </c>
    </row>
    <row r="20">
      <c r="A20" s="3" t="inlineStr">
        <is>
          <t>Aggregate Intrinsic Value</t>
        </is>
      </c>
    </row>
    <row r="21">
      <c r="A21" s="4" t="inlineStr">
        <is>
          <t>Outstanding, end of period</t>
        </is>
      </c>
      <c r="B21" s="6" t="n">
        <v>203957</v>
      </c>
    </row>
    <row r="22">
      <c r="A22" s="4" t="inlineStr">
        <is>
          <t>Exercisable</t>
        </is>
      </c>
      <c r="B22" s="6" t="n">
        <v>1343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4" customWidth="1" min="2" max="2"/>
    <col width="16" customWidth="1" min="3" max="3"/>
  </cols>
  <sheetData>
    <row r="1">
      <c r="A1" s="1" t="inlineStr">
        <is>
          <t>STOCK BASED COMPENSATION - Assumptions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Minimum</t>
        </is>
      </c>
    </row>
    <row r="5">
      <c r="A5" s="4" t="inlineStr">
        <is>
          <t>Expected term (years)</t>
        </is>
      </c>
      <c r="B5" s="4" t="inlineStr">
        <is>
          <t>5 years 2 months 4 days</t>
        </is>
      </c>
      <c r="C5" s="4" t="inlineStr">
        <is>
          <t>6 years 21 days</t>
        </is>
      </c>
    </row>
    <row r="6">
      <c r="A6" s="4" t="inlineStr">
        <is>
          <t>Expected volatility</t>
        </is>
      </c>
      <c r="B6" s="4" t="inlineStr">
        <is>
          <t>69.99%</t>
        </is>
      </c>
      <c r="C6" s="4" t="inlineStr">
        <is>
          <t>70.78%</t>
        </is>
      </c>
    </row>
    <row r="7">
      <c r="A7" s="4" t="inlineStr">
        <is>
          <t>Risk-free interest rate</t>
        </is>
      </c>
      <c r="B7" s="4" t="inlineStr">
        <is>
          <t>0.29%</t>
        </is>
      </c>
      <c r="C7" s="4" t="inlineStr">
        <is>
          <t>1.87%</t>
        </is>
      </c>
    </row>
    <row r="8">
      <c r="A8" s="4" t="inlineStr">
        <is>
          <t>Maximum</t>
        </is>
      </c>
    </row>
    <row r="9">
      <c r="A9" s="4" t="inlineStr">
        <is>
          <t>Expected term (years)</t>
        </is>
      </c>
      <c r="B9" s="4" t="inlineStr">
        <is>
          <t>6 years 2 months 8 days</t>
        </is>
      </c>
      <c r="C9" s="4" t="inlineStr">
        <is>
          <t>6 years 29 days</t>
        </is>
      </c>
    </row>
    <row r="10">
      <c r="A10" s="4" t="inlineStr">
        <is>
          <t>Expected volatility</t>
        </is>
      </c>
      <c r="B10" s="4" t="inlineStr">
        <is>
          <t>70.96%</t>
        </is>
      </c>
      <c r="C10" s="4" t="inlineStr">
        <is>
          <t>71.62%</t>
        </is>
      </c>
    </row>
    <row r="11">
      <c r="A11" s="4" t="inlineStr">
        <is>
          <t>Risk-free interest rate</t>
        </is>
      </c>
      <c r="B11" s="4" t="inlineStr">
        <is>
          <t>1.83%</t>
        </is>
      </c>
      <c r="C11" s="4" t="inlineStr">
        <is>
          <t>2.59%</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BASED COMPENSATION - Additional information (Details) - USD ($) $ / shares in Units, $ in Thousands</t>
        </is>
      </c>
      <c r="B1" s="2" t="inlineStr">
        <is>
          <t>Jun. 01, 2016</t>
        </is>
      </c>
      <c r="C1" s="2" t="inlineStr">
        <is>
          <t>Aug. 31, 2013</t>
        </is>
      </c>
      <c r="D1" s="2" t="inlineStr">
        <is>
          <t>Sep. 30, 2020</t>
        </is>
      </c>
      <c r="E1" s="2" t="inlineStr">
        <is>
          <t>Sep. 30, 2019</t>
        </is>
      </c>
      <c r="F1" s="2" t="inlineStr">
        <is>
          <t>Sep. 30, 2020</t>
        </is>
      </c>
      <c r="G1" s="2" t="inlineStr">
        <is>
          <t>Sep. 30, 2019</t>
        </is>
      </c>
      <c r="H1" s="2" t="inlineStr">
        <is>
          <t>Jun. 08, 2020</t>
        </is>
      </c>
      <c r="I1" s="2" t="inlineStr">
        <is>
          <t>Apr. 22, 2018</t>
        </is>
      </c>
      <c r="J1" s="2" t="inlineStr">
        <is>
          <t>Aug. 16, 2016</t>
        </is>
      </c>
      <c r="K1" s="2" t="inlineStr">
        <is>
          <t>Apr. 10, 2015</t>
        </is>
      </c>
      <c r="L1" s="2" t="inlineStr">
        <is>
          <t>Nov. 30, 2014</t>
        </is>
      </c>
      <c r="M1" s="2" t="inlineStr">
        <is>
          <t>Aug. 20, 2014</t>
        </is>
      </c>
      <c r="N1" s="2" t="inlineStr">
        <is>
          <t>Aug. 19, 2014</t>
        </is>
      </c>
      <c r="O1" s="2" t="inlineStr">
        <is>
          <t>Oct. 14, 2011</t>
        </is>
      </c>
    </row>
    <row r="2">
      <c r="A2" s="3" t="inlineStr">
        <is>
          <t>STOCK BASED COMPENSATION</t>
        </is>
      </c>
    </row>
    <row r="3">
      <c r="A3" s="4" t="inlineStr">
        <is>
          <t>Stock-based compensation expense</t>
        </is>
      </c>
      <c r="F3" s="6" t="n">
        <v>100</v>
      </c>
      <c r="G3" s="6" t="n">
        <v>200</v>
      </c>
    </row>
    <row r="4">
      <c r="A4" s="4" t="inlineStr">
        <is>
          <t>Vested</t>
        </is>
      </c>
      <c r="B4" s="5" t="n">
        <v>-137500</v>
      </c>
    </row>
    <row r="5">
      <c r="A5" s="4" t="inlineStr">
        <is>
          <t>Weighted average grant date fair value, options granted</t>
        </is>
      </c>
      <c r="F5" s="9" t="n">
        <v>16.37</v>
      </c>
      <c r="G5" s="9" t="n">
        <v>8.9</v>
      </c>
    </row>
    <row r="6">
      <c r="A6" s="4" t="inlineStr">
        <is>
          <t>Maximum award per person per year (in shares)</t>
        </is>
      </c>
      <c r="C6" s="5" t="n">
        <v>300000</v>
      </c>
    </row>
    <row r="7">
      <c r="A7" s="4" t="inlineStr">
        <is>
          <t>Share-based Compensation</t>
        </is>
      </c>
      <c r="F7" s="6" t="n">
        <v>30655</v>
      </c>
      <c r="G7" s="6" t="n">
        <v>18870</v>
      </c>
    </row>
    <row r="8">
      <c r="A8" s="4" t="inlineStr">
        <is>
          <t>Restricted Common Stock</t>
        </is>
      </c>
    </row>
    <row r="9">
      <c r="A9" s="3" t="inlineStr">
        <is>
          <t>STOCK BASED COMPENSATION</t>
        </is>
      </c>
    </row>
    <row r="10">
      <c r="A10" s="4" t="inlineStr">
        <is>
          <t>Stock-based compensation expense</t>
        </is>
      </c>
      <c r="D10" s="6" t="n">
        <v>0</v>
      </c>
      <c r="E10" s="6" t="n">
        <v>70</v>
      </c>
    </row>
    <row r="11">
      <c r="A11" s="4" t="inlineStr">
        <is>
          <t>Restricted stock units | Chief Executive Officer</t>
        </is>
      </c>
    </row>
    <row r="12">
      <c r="A12" s="3" t="inlineStr">
        <is>
          <t>STOCK BASED COMPENSATION</t>
        </is>
      </c>
    </row>
    <row r="13">
      <c r="A13" s="4" t="inlineStr">
        <is>
          <t>Granted</t>
        </is>
      </c>
      <c r="B13" s="5" t="n">
        <v>550000</v>
      </c>
    </row>
    <row r="14">
      <c r="A14" s="4" t="inlineStr">
        <is>
          <t>Granted</t>
        </is>
      </c>
      <c r="B14" s="9" t="n">
        <v>5.87</v>
      </c>
    </row>
    <row r="15">
      <c r="A15" s="4" t="inlineStr">
        <is>
          <t>Stock option</t>
        </is>
      </c>
    </row>
    <row r="16">
      <c r="A16" s="3" t="inlineStr">
        <is>
          <t>STOCK BASED COMPENSATION</t>
        </is>
      </c>
    </row>
    <row r="17">
      <c r="A17" s="4" t="inlineStr">
        <is>
          <t>Stock-based compensation expense</t>
        </is>
      </c>
      <c r="D17" s="5" t="n">
        <v>10700</v>
      </c>
      <c r="E17" s="6" t="n">
        <v>6500</v>
      </c>
      <c r="F17" s="5" t="n">
        <v>30500</v>
      </c>
      <c r="G17" s="6" t="n">
        <v>18700</v>
      </c>
    </row>
    <row r="18">
      <c r="A18" s="4" t="inlineStr">
        <is>
          <t>Total unrecognized compensation expense</t>
        </is>
      </c>
      <c r="D18" s="6" t="n">
        <v>78400</v>
      </c>
      <c r="F18" s="6" t="n">
        <v>78400</v>
      </c>
    </row>
    <row r="19">
      <c r="A19" s="4" t="inlineStr">
        <is>
          <t>Unrecognized compensation cost recognition period</t>
        </is>
      </c>
      <c r="F19" s="4" t="inlineStr">
        <is>
          <t>2 years</t>
        </is>
      </c>
    </row>
    <row r="20">
      <c r="A20" s="4" t="inlineStr">
        <is>
          <t>First Anniversary | Restricted stock units</t>
        </is>
      </c>
    </row>
    <row r="21">
      <c r="A21" s="3" t="inlineStr">
        <is>
          <t>STOCK BASED COMPENSATION</t>
        </is>
      </c>
    </row>
    <row r="22">
      <c r="A22" s="4" t="inlineStr">
        <is>
          <t>Vested</t>
        </is>
      </c>
      <c r="B22" s="5" t="n">
        <v>-137500</v>
      </c>
    </row>
    <row r="23">
      <c r="A23" s="4" t="inlineStr">
        <is>
          <t>Vesting period</t>
        </is>
      </c>
      <c r="B23" s="4" t="inlineStr">
        <is>
          <t>36 months</t>
        </is>
      </c>
    </row>
    <row r="24">
      <c r="A24" s="4" t="inlineStr">
        <is>
          <t>Satisfaction Of Clinical Trial Milestones | Restricted stock units</t>
        </is>
      </c>
    </row>
    <row r="25">
      <c r="A25" s="3" t="inlineStr">
        <is>
          <t>STOCK BASED COMPENSATION</t>
        </is>
      </c>
    </row>
    <row r="26">
      <c r="A26" s="4" t="inlineStr">
        <is>
          <t>Vested</t>
        </is>
      </c>
      <c r="B26" s="5" t="n">
        <v>-275000</v>
      </c>
    </row>
    <row r="27">
      <c r="A27" s="4" t="inlineStr">
        <is>
          <t>2011 Equity Incentive Plan</t>
        </is>
      </c>
    </row>
    <row r="28">
      <c r="A28" s="3" t="inlineStr">
        <is>
          <t>STOCK BASED COMPENSATION</t>
        </is>
      </c>
    </row>
    <row r="29">
      <c r="A29" s="4" t="inlineStr">
        <is>
          <t>Shares authorized</t>
        </is>
      </c>
      <c r="C29" s="5" t="n">
        <v>1700000</v>
      </c>
    </row>
    <row r="30">
      <c r="A30" s="4" t="inlineStr">
        <is>
          <t>Number of shares available</t>
        </is>
      </c>
      <c r="D30" s="5" t="n">
        <v>11240</v>
      </c>
      <c r="F30" s="5" t="n">
        <v>11240</v>
      </c>
    </row>
    <row r="31">
      <c r="A31" s="4" t="inlineStr">
        <is>
          <t>Common stock, capital shares reserved for future issuance</t>
        </is>
      </c>
      <c r="M31" s="5" t="n">
        <v>1900000</v>
      </c>
      <c r="N31" s="5" t="n">
        <v>1700000</v>
      </c>
      <c r="O31" s="5" t="n">
        <v>180000</v>
      </c>
    </row>
    <row r="32">
      <c r="A32" s="4" t="inlineStr">
        <is>
          <t>Maximum award per person per year (in shares)</t>
        </is>
      </c>
      <c r="C32" s="5" t="n">
        <v>50000</v>
      </c>
    </row>
    <row r="33">
      <c r="A33" s="4" t="inlineStr">
        <is>
          <t>2011 Equity Incentive Plan | Minimum</t>
        </is>
      </c>
    </row>
    <row r="34">
      <c r="A34" s="3" t="inlineStr">
        <is>
          <t>STOCK BASED COMPENSATION</t>
        </is>
      </c>
    </row>
    <row r="35">
      <c r="A35" s="4" t="inlineStr">
        <is>
          <t>Shares authorized</t>
        </is>
      </c>
      <c r="O35" s="5" t="n">
        <v>180000</v>
      </c>
    </row>
    <row r="36">
      <c r="A36" s="4" t="inlineStr">
        <is>
          <t>2014 Equity Incentive Plan</t>
        </is>
      </c>
    </row>
    <row r="37">
      <c r="A37" s="3" t="inlineStr">
        <is>
          <t>STOCK BASED COMPENSATION</t>
        </is>
      </c>
    </row>
    <row r="38">
      <c r="A38" s="4" t="inlineStr">
        <is>
          <t>Shares authorized</t>
        </is>
      </c>
      <c r="K38" s="5" t="n">
        <v>4000000</v>
      </c>
      <c r="L38" s="5" t="n">
        <v>2350000</v>
      </c>
    </row>
    <row r="39">
      <c r="A39" s="4" t="inlineStr">
        <is>
          <t>Number of shares available</t>
        </is>
      </c>
      <c r="D39" s="5" t="n">
        <v>15746</v>
      </c>
      <c r="F39" s="5" t="n">
        <v>15746</v>
      </c>
    </row>
    <row r="40">
      <c r="A40" s="4" t="inlineStr">
        <is>
          <t>2014 Equity Incentive Plan | Maximum</t>
        </is>
      </c>
    </row>
    <row r="41">
      <c r="A41" s="3" t="inlineStr">
        <is>
          <t>STOCK BASED COMPENSATION</t>
        </is>
      </c>
    </row>
    <row r="42">
      <c r="A42" s="4" t="inlineStr">
        <is>
          <t>Shares authorized</t>
        </is>
      </c>
      <c r="J42" s="5" t="n">
        <v>9000000</v>
      </c>
    </row>
    <row r="43">
      <c r="A43" s="4" t="inlineStr">
        <is>
          <t>The 2018 Plan</t>
        </is>
      </c>
    </row>
    <row r="44">
      <c r="A44" s="3" t="inlineStr">
        <is>
          <t>STOCK BASED COMPENSATION</t>
        </is>
      </c>
    </row>
    <row r="45">
      <c r="A45" s="4" t="inlineStr">
        <is>
          <t>Shares authorized</t>
        </is>
      </c>
      <c r="I45" s="5" t="n">
        <v>6000000</v>
      </c>
    </row>
    <row r="46">
      <c r="A46" s="4" t="inlineStr">
        <is>
          <t>Number of shares available</t>
        </is>
      </c>
      <c r="D46" s="5" t="n">
        <v>7641416</v>
      </c>
      <c r="F46" s="5" t="n">
        <v>7641416</v>
      </c>
    </row>
    <row r="47">
      <c r="A47" s="4" t="inlineStr">
        <is>
          <t>The 2018 Plan | Minimum</t>
        </is>
      </c>
    </row>
    <row r="48">
      <c r="A48" s="3" t="inlineStr">
        <is>
          <t>STOCK BASED COMPENSATION</t>
        </is>
      </c>
    </row>
    <row r="49">
      <c r="A49" s="4" t="inlineStr">
        <is>
          <t>Shares authorized</t>
        </is>
      </c>
      <c r="H49" s="5" t="n">
        <v>6000000</v>
      </c>
    </row>
    <row r="50">
      <c r="A50" s="4" t="inlineStr">
        <is>
          <t>The 2018 Plan | Maximum</t>
        </is>
      </c>
    </row>
    <row r="51">
      <c r="A51" s="3" t="inlineStr">
        <is>
          <t>STOCK BASED COMPENSATION</t>
        </is>
      </c>
    </row>
    <row r="52">
      <c r="A52" s="4" t="inlineStr">
        <is>
          <t>Shares authorized</t>
        </is>
      </c>
      <c r="H52" s="5" t="n">
        <v>14000000</v>
      </c>
    </row>
    <row r="53">
      <c r="A53" s="4" t="inlineStr">
        <is>
          <t>2020 ESPP Member</t>
        </is>
      </c>
    </row>
    <row r="54">
      <c r="A54" s="3" t="inlineStr">
        <is>
          <t>STOCK BASED COMPENSATION</t>
        </is>
      </c>
    </row>
    <row r="55">
      <c r="A55" s="4" t="inlineStr">
        <is>
          <t>Shares authorized</t>
        </is>
      </c>
      <c r="D55" s="5" t="n">
        <v>500000</v>
      </c>
      <c r="F55" s="5" t="n">
        <v>500000</v>
      </c>
    </row>
    <row r="56">
      <c r="A56" s="4" t="inlineStr">
        <is>
          <t>Unrecognized compensation cost</t>
        </is>
      </c>
      <c r="D56" s="6" t="n">
        <v>0</v>
      </c>
      <c r="F56" s="6" t="n">
        <v>0</v>
      </c>
    </row>
    <row r="57">
      <c r="A57" s="4" t="inlineStr">
        <is>
          <t>Common stock, capital shares reserved for future issuance</t>
        </is>
      </c>
      <c r="D57" s="5" t="n">
        <v>0</v>
      </c>
      <c r="F5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sts and expenses</t>
        </is>
      </c>
    </row>
    <row r="4">
      <c r="A4" s="4" t="inlineStr">
        <is>
          <t>Research and development expenses</t>
        </is>
      </c>
      <c r="B4" s="6" t="n">
        <v>43050</v>
      </c>
      <c r="C4" s="6" t="n">
        <v>41582</v>
      </c>
      <c r="D4" s="6" t="n">
        <v>149276</v>
      </c>
      <c r="E4" s="6" t="n">
        <v>111785</v>
      </c>
    </row>
    <row r="5">
      <c r="A5" s="4" t="inlineStr">
        <is>
          <t>General and administrative expenses</t>
        </is>
      </c>
      <c r="B5" s="5" t="n">
        <v>15916</v>
      </c>
      <c r="C5" s="5" t="n">
        <v>10029</v>
      </c>
      <c r="D5" s="5" t="n">
        <v>44127</v>
      </c>
      <c r="E5" s="5" t="n">
        <v>29977</v>
      </c>
    </row>
    <row r="6">
      <c r="A6" s="4" t="inlineStr">
        <is>
          <t>Total costs and expenses</t>
        </is>
      </c>
      <c r="B6" s="5" t="n">
        <v>58966</v>
      </c>
      <c r="C6" s="5" t="n">
        <v>51611</v>
      </c>
      <c r="D6" s="5" t="n">
        <v>193403</v>
      </c>
      <c r="E6" s="5" t="n">
        <v>141762</v>
      </c>
    </row>
    <row r="7">
      <c r="A7" s="4" t="inlineStr">
        <is>
          <t>Loss from operations</t>
        </is>
      </c>
      <c r="B7" s="5" t="n">
        <v>-58966</v>
      </c>
      <c r="C7" s="5" t="n">
        <v>-51611</v>
      </c>
      <c r="D7" s="5" t="n">
        <v>-193403</v>
      </c>
      <c r="E7" s="5" t="n">
        <v>-141762</v>
      </c>
    </row>
    <row r="8">
      <c r="A8" s="3" t="inlineStr">
        <is>
          <t>Other income</t>
        </is>
      </c>
    </row>
    <row r="9">
      <c r="A9" s="4" t="inlineStr">
        <is>
          <t>Interest income, net</t>
        </is>
      </c>
      <c r="B9" s="5" t="n">
        <v>395</v>
      </c>
      <c r="C9" s="5" t="n">
        <v>2124</v>
      </c>
      <c r="D9" s="5" t="n">
        <v>2219</v>
      </c>
      <c r="E9" s="5" t="n">
        <v>7774</v>
      </c>
    </row>
    <row r="10">
      <c r="A10" s="4" t="inlineStr">
        <is>
          <t>Net Loss</t>
        </is>
      </c>
      <c r="B10" s="6" t="n">
        <v>-58571</v>
      </c>
      <c r="C10" s="6" t="n">
        <v>-49487</v>
      </c>
      <c r="D10" s="6" t="n">
        <v>-191184</v>
      </c>
      <c r="E10" s="6" t="n">
        <v>-133988</v>
      </c>
    </row>
    <row r="11">
      <c r="A11" s="4" t="inlineStr">
        <is>
          <t>Net Loss Per Share of Common Stock, Basic and Diluted</t>
        </is>
      </c>
      <c r="B11" s="9" t="n">
        <v>-0.4</v>
      </c>
      <c r="C11" s="9" t="n">
        <v>-0.4</v>
      </c>
      <c r="D11" s="9" t="n">
        <v>-1.41</v>
      </c>
      <c r="E11" s="9" t="n">
        <v>-1.08</v>
      </c>
    </row>
    <row r="12">
      <c r="A12" s="4" t="inlineStr">
        <is>
          <t>Weighted Average Shares of Common Stock Outstanding, Basic and Diluted</t>
        </is>
      </c>
      <c r="B12" s="5" t="n">
        <v>146492</v>
      </c>
      <c r="C12" s="5" t="n">
        <v>124035</v>
      </c>
      <c r="D12" s="5" t="n">
        <v>135457</v>
      </c>
      <c r="E12" s="5" t="n">
        <v>123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6" customWidth="1" min="11" max="11"/>
    <col width="16" customWidth="1" min="12" max="12"/>
    <col width="13" customWidth="1" min="13" max="13"/>
  </cols>
  <sheetData>
    <row r="1">
      <c r="A1" s="1" t="inlineStr">
        <is>
          <t>LICENSES AND AGREEMENTS (Details) - USD ($) $ in Thousands</t>
        </is>
      </c>
      <c r="B1" s="2" t="inlineStr">
        <is>
          <t>1 Months Ended</t>
        </is>
      </c>
      <c r="E1" s="2" t="inlineStr">
        <is>
          <t>3 Months Ended</t>
        </is>
      </c>
      <c r="H1" s="2" t="inlineStr">
        <is>
          <t>9 Months Ended</t>
        </is>
      </c>
      <c r="J1" s="2" t="inlineStr">
        <is>
          <t>12 Months Ended</t>
        </is>
      </c>
      <c r="K1" s="2" t="inlineStr">
        <is>
          <t>15 Months Ended</t>
        </is>
      </c>
      <c r="L1" s="2" t="inlineStr">
        <is>
          <t>21 Months Ended</t>
        </is>
      </c>
    </row>
    <row r="2">
      <c r="B2" s="2" t="inlineStr">
        <is>
          <t>Apr. 17, 2017</t>
        </is>
      </c>
      <c r="C2" s="2" t="inlineStr">
        <is>
          <t>Nov. 30, 2016</t>
        </is>
      </c>
      <c r="D2" s="2" t="inlineStr">
        <is>
          <t>Aug. 31, 2011</t>
        </is>
      </c>
      <c r="E2" s="2" t="inlineStr">
        <is>
          <t>Sep. 30, 2020</t>
        </is>
      </c>
      <c r="F2" s="2" t="inlineStr">
        <is>
          <t>Mar. 31, 2020</t>
        </is>
      </c>
      <c r="G2" s="2" t="inlineStr">
        <is>
          <t>Sep. 30, 2019</t>
        </is>
      </c>
      <c r="H2" s="2" t="inlineStr">
        <is>
          <t>Sep. 30, 2020</t>
        </is>
      </c>
      <c r="I2" s="2" t="inlineStr">
        <is>
          <t>Sep. 30, 2019</t>
        </is>
      </c>
      <c r="J2" s="2" t="inlineStr">
        <is>
          <t>Dec. 31, 2018</t>
        </is>
      </c>
      <c r="K2" s="2" t="inlineStr">
        <is>
          <t>Sep. 30, 2020</t>
        </is>
      </c>
      <c r="L2" s="2" t="inlineStr">
        <is>
          <t>Sep. 30, 2020</t>
        </is>
      </c>
      <c r="M2" s="2" t="inlineStr">
        <is>
          <t>May 31, 2017</t>
        </is>
      </c>
    </row>
    <row r="3">
      <c r="A3" s="4" t="inlineStr">
        <is>
          <t>Research and development expenses</t>
        </is>
      </c>
      <c r="E3" s="6" t="n">
        <v>43050</v>
      </c>
      <c r="G3" s="6" t="n">
        <v>41582</v>
      </c>
      <c r="H3" s="6" t="n">
        <v>149276</v>
      </c>
      <c r="I3" s="6" t="n">
        <v>111785</v>
      </c>
    </row>
    <row r="4">
      <c r="A4" s="4" t="inlineStr">
        <is>
          <t>Research and Development Arrangement</t>
        </is>
      </c>
    </row>
    <row r="5">
      <c r="A5" s="4" t="inlineStr">
        <is>
          <t>Research and development arrangement, contract to perform for others, costs incurred, gross</t>
        </is>
      </c>
      <c r="G5" s="5" t="n">
        <v>700</v>
      </c>
    </row>
    <row r="6">
      <c r="A6" s="4" t="inlineStr">
        <is>
          <t>Prepaid expense, current</t>
        </is>
      </c>
      <c r="M6" s="6" t="n">
        <v>1400</v>
      </c>
    </row>
    <row r="7">
      <c r="A7" s="4" t="inlineStr">
        <is>
          <t>Research Collaboration And Clinical Grant Agreement</t>
        </is>
      </c>
    </row>
    <row r="8">
      <c r="A8" s="4" t="inlineStr">
        <is>
          <t>Research and development expenses</t>
        </is>
      </c>
      <c r="E8" s="5" t="n">
        <v>100</v>
      </c>
      <c r="G8" s="5" t="n">
        <v>200</v>
      </c>
      <c r="H8" s="5" t="n">
        <v>500</v>
      </c>
      <c r="I8" s="5" t="n">
        <v>700</v>
      </c>
    </row>
    <row r="9">
      <c r="A9" s="4" t="inlineStr">
        <is>
          <t>Research Collaboration And Clinical Grant Agreements With Moffitt</t>
        </is>
      </c>
    </row>
    <row r="10">
      <c r="A10" s="4" t="inlineStr">
        <is>
          <t>Research and development expenses</t>
        </is>
      </c>
      <c r="E10" s="5" t="n">
        <v>300</v>
      </c>
      <c r="H10" s="5" t="n">
        <v>500</v>
      </c>
      <c r="I10" s="5" t="n">
        <v>2300</v>
      </c>
    </row>
    <row r="11">
      <c r="A11" s="4" t="inlineStr">
        <is>
          <t>Maximum | Research and Development Arrangement</t>
        </is>
      </c>
    </row>
    <row r="12">
      <c r="A12" s="4" t="inlineStr">
        <is>
          <t>Research and development arrangement, contract to perform for others, costs incurred, gross</t>
        </is>
      </c>
      <c r="B12" s="6" t="n">
        <v>14200</v>
      </c>
    </row>
    <row r="13">
      <c r="A13" s="4" t="inlineStr">
        <is>
          <t>National Cancer Institute</t>
        </is>
      </c>
    </row>
    <row r="14">
      <c r="A14" s="4" t="inlineStr">
        <is>
          <t>Research and development expenses</t>
        </is>
      </c>
      <c r="H14" s="6" t="n">
        <v>500</v>
      </c>
    </row>
    <row r="15">
      <c r="A15" s="4" t="inlineStr">
        <is>
          <t>Moffitt License Agreement</t>
        </is>
      </c>
    </row>
    <row r="16">
      <c r="A16" s="4" t="inlineStr">
        <is>
          <t>Agreement term</t>
        </is>
      </c>
      <c r="H16" s="4" t="inlineStr">
        <is>
          <t>20 years</t>
        </is>
      </c>
    </row>
    <row r="17">
      <c r="A17" s="4" t="inlineStr">
        <is>
          <t>Novartis Pharma AG - License Agreement [Member]</t>
        </is>
      </c>
    </row>
    <row r="18">
      <c r="A18" s="4" t="inlineStr">
        <is>
          <t>Research and development expenses</t>
        </is>
      </c>
      <c r="F18" s="6" t="n">
        <v>10000</v>
      </c>
      <c r="H18" s="6" t="n">
        <v>10000</v>
      </c>
    </row>
    <row r="19">
      <c r="A19" s="4" t="inlineStr">
        <is>
          <t>Cooperative Research and Development Agreement</t>
        </is>
      </c>
    </row>
    <row r="20">
      <c r="A20" s="4" t="inlineStr">
        <is>
          <t>Agreement term</t>
        </is>
      </c>
      <c r="D20" s="4" t="inlineStr">
        <is>
          <t>5 years</t>
        </is>
      </c>
    </row>
    <row r="21">
      <c r="A21" s="4" t="inlineStr">
        <is>
          <t>Research and development expenses</t>
        </is>
      </c>
      <c r="K21" s="6" t="n">
        <v>500</v>
      </c>
      <c r="L21" s="6" t="n">
        <v>1500</v>
      </c>
    </row>
    <row r="22">
      <c r="A22" s="4" t="inlineStr">
        <is>
          <t>WuXi Apptech, Inc - Manufacturing and Services Agreement</t>
        </is>
      </c>
    </row>
    <row r="23">
      <c r="A23" s="4" t="inlineStr">
        <is>
          <t>Research and development expenses</t>
        </is>
      </c>
      <c r="E23" s="5" t="n">
        <v>2800</v>
      </c>
      <c r="G23" s="6" t="n">
        <v>9200</v>
      </c>
      <c r="H23" s="5" t="n">
        <v>16200</v>
      </c>
      <c r="I23" s="6" t="n">
        <v>20000</v>
      </c>
    </row>
    <row r="24">
      <c r="A24" s="4" t="inlineStr">
        <is>
          <t>WuXi Apptech, Inc - Manufacturing and Services Agreement | Manufacturing Suites</t>
        </is>
      </c>
    </row>
    <row r="25">
      <c r="A25" s="4" t="inlineStr">
        <is>
          <t>Manufacturing and services agreement, amount payable</t>
        </is>
      </c>
      <c r="C25" s="6" t="n">
        <v>600</v>
      </c>
    </row>
    <row r="26">
      <c r="A26" s="4" t="inlineStr">
        <is>
          <t>WuXi Apptech, Inc - Manufacturing and Services Agreement | Commercial Manufacturing cGMP Suite</t>
        </is>
      </c>
    </row>
    <row r="27">
      <c r="A27" s="4" t="inlineStr">
        <is>
          <t>Manufacturing and services agreement, amount payable</t>
        </is>
      </c>
      <c r="C27" s="6" t="n">
        <v>2700</v>
      </c>
    </row>
    <row r="28">
      <c r="A28" s="4" t="inlineStr">
        <is>
          <t>Moffitt License Agreement Two</t>
        </is>
      </c>
    </row>
    <row r="29">
      <c r="A29" s="4" t="inlineStr">
        <is>
          <t>Research and development expenses</t>
        </is>
      </c>
      <c r="K29" s="5" t="n">
        <v>10</v>
      </c>
      <c r="L29" s="5" t="n">
        <v>20</v>
      </c>
    </row>
    <row r="30">
      <c r="A30" s="4" t="inlineStr">
        <is>
          <t>Payments for upfront licensing fee</t>
        </is>
      </c>
      <c r="J30" s="6" t="n">
        <v>100</v>
      </c>
    </row>
    <row r="31">
      <c r="A31" s="4" t="inlineStr">
        <is>
          <t>Additional milestone payable</t>
        </is>
      </c>
      <c r="E31" s="5" t="n">
        <v>400</v>
      </c>
      <c r="H31" s="5" t="n">
        <v>400</v>
      </c>
      <c r="K31" s="6" t="n">
        <v>400</v>
      </c>
      <c r="L31" s="6" t="n">
        <v>400</v>
      </c>
    </row>
    <row r="32">
      <c r="A32" s="4" t="inlineStr">
        <is>
          <t>Moffitt License Agreement One</t>
        </is>
      </c>
    </row>
    <row r="33">
      <c r="A33" s="4" t="inlineStr">
        <is>
          <t>Payments for upfront licensing fee</t>
        </is>
      </c>
      <c r="H33" s="5" t="n">
        <v>100</v>
      </c>
    </row>
    <row r="34">
      <c r="A34" s="4" t="inlineStr">
        <is>
          <t>Cellectis S.A</t>
        </is>
      </c>
    </row>
    <row r="35">
      <c r="A35" s="4" t="inlineStr">
        <is>
          <t>Research and development expenses</t>
        </is>
      </c>
      <c r="E35" s="6" t="n">
        <v>100</v>
      </c>
      <c r="H35" s="6" t="n">
        <v>300</v>
      </c>
    </row>
  </sheetData>
  <mergeCells count="4">
    <mergeCell ref="A1:A2"/>
    <mergeCell ref="B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0" customWidth="1" min="2" max="2"/>
    <col width="27" customWidth="1" min="3" max="3"/>
    <col width="21" customWidth="1" min="4" max="4"/>
    <col width="21" customWidth="1" min="5" max="5"/>
    <col width="21" customWidth="1" min="6" max="6"/>
    <col width="20" customWidth="1" min="7" max="7"/>
  </cols>
  <sheetData>
    <row r="1">
      <c r="A1" s="1" t="inlineStr">
        <is>
          <t>LEGAL PROCEEDINGS (Details)</t>
        </is>
      </c>
      <c r="B1" s="2" t="inlineStr">
        <is>
          <t>May 12, 2020USD ($)</t>
        </is>
      </c>
      <c r="C1" s="2" t="inlineStr">
        <is>
          <t>Jun. 13, 2017USD ($)shares</t>
        </is>
      </c>
      <c r="D1" s="2" t="inlineStr">
        <is>
          <t>Apr. 08, 2016USD ($)</t>
        </is>
      </c>
      <c r="E1" s="2" t="inlineStr">
        <is>
          <t>Nov. 30, 2012USD ($)</t>
        </is>
      </c>
      <c r="F1" s="2" t="inlineStr">
        <is>
          <t>Jun. 30, 2012USD ($)</t>
        </is>
      </c>
      <c r="G1" s="2" t="inlineStr">
        <is>
          <t>Sep. 30, 2020shares</t>
        </is>
      </c>
    </row>
    <row r="2">
      <c r="A2" s="4" t="inlineStr">
        <is>
          <t>Damages claimed</t>
        </is>
      </c>
      <c r="D2" s="6" t="n">
        <v>500000</v>
      </c>
    </row>
    <row r="3">
      <c r="A3" s="4" t="inlineStr">
        <is>
          <t>Equity Claim</t>
        </is>
      </c>
      <c r="B3" s="6" t="n">
        <v>47420</v>
      </c>
    </row>
    <row r="4">
      <c r="A4" s="4" t="inlineStr">
        <is>
          <t>Twenty Eleven Equity Incentive Plan</t>
        </is>
      </c>
    </row>
    <row r="5">
      <c r="A5" s="4" t="inlineStr">
        <is>
          <t>Common stock issued upon exercise of stock options (in shares) | shares</t>
        </is>
      </c>
      <c r="G5" s="5" t="n">
        <v>200000</v>
      </c>
    </row>
    <row r="6">
      <c r="A6" s="4" t="inlineStr">
        <is>
          <t>Steven Fischkoff</t>
        </is>
      </c>
    </row>
    <row r="7">
      <c r="A7" s="4" t="inlineStr">
        <is>
          <t>Granted | shares</t>
        </is>
      </c>
      <c r="C7" s="5" t="n">
        <v>150000</v>
      </c>
    </row>
    <row r="8">
      <c r="A8" s="4" t="inlineStr">
        <is>
          <t>Severance pay and retention bonus</t>
        </is>
      </c>
      <c r="C8" s="6" t="n">
        <v>300000</v>
      </c>
    </row>
    <row r="9">
      <c r="A9" s="4" t="inlineStr">
        <is>
          <t>Minimum</t>
        </is>
      </c>
    </row>
    <row r="10">
      <c r="A10" s="4" t="inlineStr">
        <is>
          <t>Estimate of possible loss</t>
        </is>
      </c>
      <c r="D10" s="6" t="n">
        <v>1500000</v>
      </c>
    </row>
    <row r="11">
      <c r="A11" s="4" t="inlineStr">
        <is>
          <t>Solomon Capital, LLC</t>
        </is>
      </c>
    </row>
    <row r="12">
      <c r="A12" s="4" t="inlineStr">
        <is>
          <t>Proceeds from related party debt</t>
        </is>
      </c>
      <c r="E12" s="6" t="n">
        <v>200000</v>
      </c>
      <c r="F12" s="6" t="n">
        <v>100000</v>
      </c>
    </row>
    <row r="13">
      <c r="A13" s="4" t="inlineStr">
        <is>
          <t>Debt instrument, convertible, number of equity instruments</t>
        </is>
      </c>
      <c r="D13" s="5" t="n">
        <v>1110</v>
      </c>
    </row>
    <row r="14">
      <c r="A14" s="4" t="inlineStr">
        <is>
          <t>Solomon Capital, LLC | Commercial Paper</t>
        </is>
      </c>
    </row>
    <row r="15">
      <c r="A15" s="4" t="inlineStr">
        <is>
          <t>Face amount</t>
        </is>
      </c>
      <c r="D15"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78" customWidth="1" min="1" max="1"/>
    <col width="21" customWidth="1" min="2" max="2"/>
    <col width="24" customWidth="1" min="3" max="3"/>
    <col width="24" customWidth="1" min="4" max="4"/>
    <col width="27" customWidth="1" min="5" max="5"/>
    <col width="24" customWidth="1" min="6" max="6"/>
    <col width="21" customWidth="1" min="7" max="7"/>
    <col width="24" customWidth="1" min="8" max="8"/>
    <col width="24" customWidth="1" min="9" max="9"/>
    <col width="18" customWidth="1" min="10" max="10"/>
    <col width="24" customWidth="1" min="11" max="11"/>
    <col width="24" customWidth="1" min="12" max="12"/>
    <col width="21" customWidth="1" min="13" max="13"/>
    <col width="21" customWidth="1" min="14" max="14"/>
    <col width="21" customWidth="1" min="15" max="15"/>
    <col width="24" customWidth="1" min="16" max="16"/>
    <col width="21" customWidth="1" min="17" max="17"/>
    <col width="24" customWidth="1" min="18" max="18"/>
    <col width="21" customWidth="1" min="19" max="19"/>
    <col width="21" customWidth="1" min="20" max="20"/>
    <col width="24" customWidth="1" min="21" max="21"/>
    <col width="21" customWidth="1" min="22" max="22"/>
    <col width="23" customWidth="1" min="23" max="23"/>
    <col width="17" customWidth="1" min="24" max="24"/>
    <col width="21" customWidth="1" min="25" max="25"/>
    <col width="24" customWidth="1" min="26" max="26"/>
    <col width="17" customWidth="1" min="27" max="27"/>
  </cols>
  <sheetData>
    <row r="1">
      <c r="A1" s="1" t="inlineStr">
        <is>
          <t>LEASES - Additional information (Details)</t>
        </is>
      </c>
      <c r="B1" s="2" t="inlineStr">
        <is>
          <t>Sep. 01, 2020USD ($)</t>
        </is>
      </c>
      <c r="C1" s="2" t="inlineStr">
        <is>
          <t>Aug. 01, 2020USD ($)ft²</t>
        </is>
      </c>
      <c r="D1" s="2" t="inlineStr">
        <is>
          <t>Jun. 19, 2019USD ($)ft²</t>
        </is>
      </c>
      <c r="E1" s="2" t="inlineStr">
        <is>
          <t>May 28, 2019USD ($)ft²item</t>
        </is>
      </c>
      <c r="F1" s="2" t="inlineStr">
        <is>
          <t>Oct. 19, 2018USD ($)ft²</t>
        </is>
      </c>
      <c r="G1" s="2" t="inlineStr">
        <is>
          <t>Jul. 31, 2017USD ($)</t>
        </is>
      </c>
      <c r="H1" s="2" t="inlineStr">
        <is>
          <t>Sep. 30, 2016USD ($)ft²</t>
        </is>
      </c>
      <c r="I1" s="2" t="inlineStr">
        <is>
          <t>Aug. 04, 2016USD ($)ft²</t>
        </is>
      </c>
      <c r="J1" s="2" t="inlineStr">
        <is>
          <t>Dec. 31, 2014ft²</t>
        </is>
      </c>
      <c r="K1" s="2" t="inlineStr">
        <is>
          <t>Sep. 30, 2020USD ($)</t>
        </is>
      </c>
      <c r="L1" s="2" t="inlineStr">
        <is>
          <t>Sep. 30, 2019USD ($)</t>
        </is>
      </c>
      <c r="M1" s="2" t="inlineStr">
        <is>
          <t>Oct. 31, 2020USD ($)</t>
        </is>
      </c>
      <c r="N1" s="2" t="inlineStr">
        <is>
          <t>Jul. 31, 2020USD ($)</t>
        </is>
      </c>
      <c r="O1" s="2" t="inlineStr">
        <is>
          <t>Apr. 30, 2020USD ($)</t>
        </is>
      </c>
      <c r="P1" s="2" t="inlineStr">
        <is>
          <t>Sep. 30, 2020USD ($)</t>
        </is>
      </c>
      <c r="Q1" s="2" t="inlineStr">
        <is>
          <t>Jan. 31, 2020USD ($)</t>
        </is>
      </c>
      <c r="R1" s="2" t="inlineStr">
        <is>
          <t>Sep. 30, 2019USD ($)</t>
        </is>
      </c>
      <c r="S1" s="2" t="inlineStr">
        <is>
          <t>Jul. 31, 2019USD ($)</t>
        </is>
      </c>
      <c r="T1" s="2" t="inlineStr">
        <is>
          <t>Jan. 31, 2019USD ($)</t>
        </is>
      </c>
      <c r="U1" s="2" t="inlineStr">
        <is>
          <t>Jun. 30, 2020USD ($)ft²</t>
        </is>
      </c>
      <c r="V1" s="2" t="inlineStr">
        <is>
          <t>Dec. 31, 2019USD ($)</t>
        </is>
      </c>
      <c r="W1" s="2" t="inlineStr">
        <is>
          <t>May 02, 2019USD ($)ft²</t>
        </is>
      </c>
      <c r="X1" s="2" t="inlineStr">
        <is>
          <t>Oct. 31, 2018ft²</t>
        </is>
      </c>
      <c r="Y1" s="2" t="inlineStr">
        <is>
          <t>Jul. 31, 2018USD ($)</t>
        </is>
      </c>
      <c r="Z1" s="2" t="inlineStr">
        <is>
          <t>Apr. 28, 2017USD ($)ft²</t>
        </is>
      </c>
      <c r="AA1" s="2" t="inlineStr">
        <is>
          <t>Apr. 30, 2015ft²</t>
        </is>
      </c>
    </row>
    <row r="2">
      <c r="A2" s="4" t="inlineStr">
        <is>
          <t>Option to extend</t>
        </is>
      </c>
      <c r="E2" s="4" t="inlineStr">
        <is>
          <t xml:space="preserve">option to extend </t>
        </is>
      </c>
    </row>
    <row r="3">
      <c r="A3" s="4" t="inlineStr">
        <is>
          <t>Monthly lease payments</t>
        </is>
      </c>
      <c r="K3" s="6" t="n">
        <v>11514000</v>
      </c>
      <c r="P3" s="6" t="n">
        <v>11514000</v>
      </c>
    </row>
    <row r="4">
      <c r="A4" s="4" t="inlineStr">
        <is>
          <t>First year</t>
        </is>
      </c>
      <c r="K4" s="5" t="n">
        <v>2201000</v>
      </c>
      <c r="P4" s="5" t="n">
        <v>2201000</v>
      </c>
    </row>
    <row r="5">
      <c r="A5" s="4" t="inlineStr">
        <is>
          <t>First year</t>
        </is>
      </c>
      <c r="K5" s="5" t="n">
        <v>6642000</v>
      </c>
      <c r="P5" s="5" t="n">
        <v>6642000</v>
      </c>
    </row>
    <row r="6">
      <c r="A6" s="4" t="inlineStr">
        <is>
          <t>Second year</t>
        </is>
      </c>
      <c r="K6" s="5" t="n">
        <v>2018000</v>
      </c>
      <c r="P6" s="5" t="n">
        <v>2018000</v>
      </c>
    </row>
    <row r="7">
      <c r="A7" s="4" t="inlineStr">
        <is>
          <t>Lease Expiration Term</t>
        </is>
      </c>
      <c r="F7" s="4" t="inlineStr">
        <is>
          <t>30 months</t>
        </is>
      </c>
    </row>
    <row r="8">
      <c r="A8" s="4" t="inlineStr">
        <is>
          <t>Monthly lease payments</t>
        </is>
      </c>
      <c r="F8" s="6" t="n">
        <v>59000</v>
      </c>
      <c r="K8" s="5" t="n">
        <v>1893000</v>
      </c>
      <c r="L8" s="6" t="n">
        <v>2463000</v>
      </c>
      <c r="P8" s="5" t="n">
        <v>5995000</v>
      </c>
      <c r="R8" s="6" t="n">
        <v>5861000</v>
      </c>
    </row>
    <row r="9">
      <c r="A9" s="4" t="inlineStr">
        <is>
          <t>Operating lease liabilities</t>
        </is>
      </c>
      <c r="K9" s="5" t="n">
        <v>10907000</v>
      </c>
      <c r="P9" s="5" t="n">
        <v>10907000</v>
      </c>
      <c r="V9" s="6" t="n">
        <v>11500000</v>
      </c>
    </row>
    <row r="10">
      <c r="A10" s="4" t="inlineStr">
        <is>
          <t>Operating lease right-of-use assets</t>
        </is>
      </c>
      <c r="K10" s="6" t="n">
        <v>10682000</v>
      </c>
      <c r="P10" s="6" t="n">
        <v>10682000</v>
      </c>
      <c r="V10" s="5" t="n">
        <v>10695000</v>
      </c>
    </row>
    <row r="11">
      <c r="A11" s="4" t="inlineStr">
        <is>
          <t>Basis spread on operating lease (as a percent)</t>
        </is>
      </c>
      <c r="F11" s="4" t="inlineStr">
        <is>
          <t>3.00%</t>
        </is>
      </c>
    </row>
    <row r="12">
      <c r="A12" s="4" t="inlineStr">
        <is>
          <t>Weighted average remaining lease term (in years)</t>
        </is>
      </c>
      <c r="K12" s="4" t="inlineStr">
        <is>
          <t>1 year 8 months 15 days</t>
        </is>
      </c>
      <c r="L12" s="4" t="inlineStr">
        <is>
          <t>1 year 8 months 26 days</t>
        </is>
      </c>
      <c r="P12" s="4" t="inlineStr">
        <is>
          <t>1 year 8 months 15 days</t>
        </is>
      </c>
      <c r="R12" s="4" t="inlineStr">
        <is>
          <t>1 year 8 months 26 days</t>
        </is>
      </c>
    </row>
    <row r="13">
      <c r="A13" s="4" t="inlineStr">
        <is>
          <t>Weighted average discount rate (as a percent)</t>
        </is>
      </c>
      <c r="K13" s="4" t="inlineStr">
        <is>
          <t>7.50%</t>
        </is>
      </c>
      <c r="L13" s="4" t="inlineStr">
        <is>
          <t>7.90%</t>
        </is>
      </c>
      <c r="P13" s="4" t="inlineStr">
        <is>
          <t>7.50%</t>
        </is>
      </c>
      <c r="R13" s="4" t="inlineStr">
        <is>
          <t>7.90%</t>
        </is>
      </c>
    </row>
    <row r="14">
      <c r="A14" s="4" t="inlineStr">
        <is>
          <t>Finance lease term for not yet commenced (in years)</t>
        </is>
      </c>
      <c r="K14" s="4" t="inlineStr">
        <is>
          <t>20 years</t>
        </is>
      </c>
      <c r="P14" s="4" t="inlineStr">
        <is>
          <t>20 years</t>
        </is>
      </c>
    </row>
    <row r="15">
      <c r="A15" s="4" t="inlineStr">
        <is>
          <t>Philadelphia, Pennsylvania</t>
        </is>
      </c>
    </row>
    <row r="16">
      <c r="A16" s="4" t="inlineStr">
        <is>
          <t>Operating expenses</t>
        </is>
      </c>
      <c r="C16" s="6" t="n">
        <v>6500</v>
      </c>
    </row>
    <row r="17">
      <c r="A17" s="4" t="inlineStr">
        <is>
          <t>Area of land | ft²</t>
        </is>
      </c>
      <c r="C17" s="5" t="n">
        <v>2965</v>
      </c>
    </row>
    <row r="18">
      <c r="A18" s="4" t="inlineStr">
        <is>
          <t>Facility leases</t>
        </is>
      </c>
    </row>
    <row r="19">
      <c r="A19" s="4" t="inlineStr">
        <is>
          <t>Monthly lease payments</t>
        </is>
      </c>
      <c r="K19" s="6" t="n">
        <v>2346000</v>
      </c>
      <c r="P19" s="6" t="n">
        <v>2346000</v>
      </c>
    </row>
    <row r="20">
      <c r="A20" s="4" t="inlineStr">
        <is>
          <t>First year</t>
        </is>
      </c>
      <c r="K20" s="5" t="n">
        <v>388000</v>
      </c>
      <c r="P20" s="5" t="n">
        <v>388000</v>
      </c>
    </row>
    <row r="21">
      <c r="A21" s="4" t="inlineStr">
        <is>
          <t>First year</t>
        </is>
      </c>
      <c r="K21" s="5" t="n">
        <v>967000</v>
      </c>
      <c r="P21" s="5" t="n">
        <v>967000</v>
      </c>
    </row>
    <row r="22">
      <c r="A22" s="4" t="inlineStr">
        <is>
          <t>Second year</t>
        </is>
      </c>
      <c r="K22" s="5" t="n">
        <v>338000</v>
      </c>
      <c r="P22" s="5" t="n">
        <v>338000</v>
      </c>
    </row>
    <row r="23">
      <c r="A23" s="4" t="inlineStr">
        <is>
          <t>Operating lease liabilities</t>
        </is>
      </c>
      <c r="K23" s="6" t="n">
        <v>2202000</v>
      </c>
      <c r="P23" s="6" t="n">
        <v>2202000</v>
      </c>
    </row>
    <row r="24">
      <c r="A24" s="4" t="inlineStr">
        <is>
          <t>Facility leases | Tampa, Florida</t>
        </is>
      </c>
    </row>
    <row r="25">
      <c r="A25" s="4" t="inlineStr">
        <is>
          <t>Term of contract (in months)</t>
        </is>
      </c>
      <c r="J25" s="4" t="inlineStr">
        <is>
          <t>5 years</t>
        </is>
      </c>
    </row>
    <row r="26">
      <c r="A26" s="4" t="inlineStr">
        <is>
          <t>Option to extend</t>
        </is>
      </c>
      <c r="J26" s="4" t="inlineStr">
        <is>
          <t xml:space="preserve">option to extend </t>
        </is>
      </c>
    </row>
    <row r="27">
      <c r="A27" s="4" t="inlineStr">
        <is>
          <t>Renewal term (in years)</t>
        </is>
      </c>
      <c r="J27" s="4" t="inlineStr">
        <is>
          <t>5 years</t>
        </is>
      </c>
    </row>
    <row r="28">
      <c r="A28" s="4" t="inlineStr">
        <is>
          <t>Monthly lease payments</t>
        </is>
      </c>
      <c r="U28" s="6" t="n">
        <v>34500</v>
      </c>
      <c r="V28" s="6" t="n">
        <v>20500</v>
      </c>
    </row>
    <row r="29">
      <c r="A29" s="4" t="inlineStr">
        <is>
          <t>Rent expense</t>
        </is>
      </c>
      <c r="H29" s="6" t="n">
        <v>20000</v>
      </c>
    </row>
    <row r="30">
      <c r="A30" s="4" t="inlineStr">
        <is>
          <t>Area of land | ft²</t>
        </is>
      </c>
      <c r="H30" s="5" t="n">
        <v>8673</v>
      </c>
      <c r="J30" s="5" t="n">
        <v>5115</v>
      </c>
      <c r="U30" s="5" t="n">
        <v>13139</v>
      </c>
      <c r="AA30" s="5" t="n">
        <v>6043</v>
      </c>
    </row>
    <row r="31">
      <c r="A31" s="4" t="inlineStr">
        <is>
          <t>Facility leases | San Carlos, California</t>
        </is>
      </c>
    </row>
    <row r="32">
      <c r="A32" s="4" t="inlineStr">
        <is>
          <t>Additional space of lease | ft²</t>
        </is>
      </c>
      <c r="D32" s="5" t="n">
        <v>8110</v>
      </c>
    </row>
    <row r="33">
      <c r="A33" s="4" t="inlineStr">
        <is>
          <t>First year</t>
        </is>
      </c>
      <c r="D33" s="6" t="n">
        <v>39000</v>
      </c>
    </row>
    <row r="34">
      <c r="A34" s="4" t="inlineStr">
        <is>
          <t>First year</t>
        </is>
      </c>
      <c r="D34" s="6" t="n">
        <v>40000</v>
      </c>
    </row>
    <row r="35">
      <c r="A35" s="4" t="inlineStr">
        <is>
          <t>Area of land | ft²</t>
        </is>
      </c>
      <c r="Z35" s="5" t="n">
        <v>11449</v>
      </c>
    </row>
    <row r="36">
      <c r="A36" s="4" t="inlineStr">
        <is>
          <t>Facility leases | New York</t>
        </is>
      </c>
    </row>
    <row r="37">
      <c r="A37" s="4" t="inlineStr">
        <is>
          <t>Operating expenses</t>
        </is>
      </c>
      <c r="B37" s="6" t="n">
        <v>4000</v>
      </c>
      <c r="M37" s="6" t="n">
        <v>4000</v>
      </c>
      <c r="N37" s="6" t="n">
        <v>4000</v>
      </c>
      <c r="O37" s="6" t="n">
        <v>4000</v>
      </c>
      <c r="Q37" s="6" t="n">
        <v>4000</v>
      </c>
    </row>
    <row r="38">
      <c r="A38" s="4" t="inlineStr">
        <is>
          <t>Rent expense</t>
        </is>
      </c>
      <c r="S38" s="6" t="n">
        <v>4000</v>
      </c>
    </row>
    <row r="39">
      <c r="A39" s="4" t="inlineStr">
        <is>
          <t>Facility leases | Office Space | San Carlos, California</t>
        </is>
      </c>
    </row>
    <row r="40">
      <c r="A40" s="4" t="inlineStr">
        <is>
          <t>Monthly lease payments</t>
        </is>
      </c>
      <c r="I40" s="6" t="n">
        <v>38000</v>
      </c>
      <c r="Z40" s="6" t="n">
        <v>26000</v>
      </c>
    </row>
    <row r="41">
      <c r="A41" s="4" t="inlineStr">
        <is>
          <t>Lease Expiration Term</t>
        </is>
      </c>
      <c r="I41" s="4" t="inlineStr">
        <is>
          <t>54 months</t>
        </is>
      </c>
    </row>
    <row r="42">
      <c r="A42" s="4" t="inlineStr">
        <is>
          <t>Area of land | ft²</t>
        </is>
      </c>
      <c r="D42" s="5" t="n">
        <v>20432</v>
      </c>
      <c r="F42" s="5" t="n">
        <v>12322</v>
      </c>
      <c r="I42" s="5" t="n">
        <v>8733</v>
      </c>
      <c r="X42" s="5" t="n">
        <v>11449</v>
      </c>
    </row>
    <row r="43">
      <c r="A43" s="4" t="inlineStr">
        <is>
          <t>Facility leases | Office Space | New York</t>
        </is>
      </c>
    </row>
    <row r="44">
      <c r="A44" s="4" t="inlineStr">
        <is>
          <t>Monthly lease payments</t>
        </is>
      </c>
      <c r="Y44" s="6" t="n">
        <v>9000</v>
      </c>
    </row>
    <row r="45">
      <c r="A45" s="4" t="inlineStr">
        <is>
          <t>Operating Leases, Rent Expense, Minimum Rentals</t>
        </is>
      </c>
      <c r="G45" s="6" t="n">
        <v>18000</v>
      </c>
    </row>
    <row r="46">
      <c r="A46" s="4" t="inlineStr">
        <is>
          <t>Rent expense</t>
        </is>
      </c>
      <c r="T46" s="6" t="n">
        <v>7000</v>
      </c>
    </row>
    <row r="47">
      <c r="A47" s="4" t="inlineStr">
        <is>
          <t>Office lease for first year | Office Space | Philadelphia, Pennsylvania</t>
        </is>
      </c>
    </row>
    <row r="48">
      <c r="A48" s="4" t="inlineStr">
        <is>
          <t>Monthly lease payments</t>
        </is>
      </c>
      <c r="W48" s="6" t="n">
        <v>2000</v>
      </c>
    </row>
    <row r="49">
      <c r="A49" s="4" t="inlineStr">
        <is>
          <t>Area of land | ft²</t>
        </is>
      </c>
      <c r="W49" s="5" t="n">
        <v>1500</v>
      </c>
    </row>
    <row r="50">
      <c r="A50" s="4" t="inlineStr">
        <is>
          <t>Office lease for next three years | Philadelphia, Pennsylvania</t>
        </is>
      </c>
    </row>
    <row r="51">
      <c r="A51" s="4" t="inlineStr">
        <is>
          <t>Basis spread on operating lease (as a percent)</t>
        </is>
      </c>
      <c r="W51" s="4" t="inlineStr">
        <is>
          <t>2.50%</t>
        </is>
      </c>
    </row>
    <row r="52">
      <c r="A52" s="4" t="inlineStr">
        <is>
          <t>Office lease for next three years | Office Space | Philadelphia, Pennsylvania</t>
        </is>
      </c>
    </row>
    <row r="53">
      <c r="A53" s="4" t="inlineStr">
        <is>
          <t>Term of contract (in months)</t>
        </is>
      </c>
      <c r="W53" s="4" t="inlineStr">
        <is>
          <t>3 years</t>
        </is>
      </c>
    </row>
    <row r="54">
      <c r="A54" s="4" t="inlineStr">
        <is>
          <t>Monthly lease payments</t>
        </is>
      </c>
      <c r="W54" s="6" t="n">
        <v>11063</v>
      </c>
    </row>
    <row r="55">
      <c r="A55" s="4" t="inlineStr">
        <is>
          <t>Area of land | ft²</t>
        </is>
      </c>
      <c r="W55" s="5" t="n">
        <v>4500</v>
      </c>
    </row>
    <row r="56">
      <c r="A56" s="4" t="inlineStr">
        <is>
          <t>Commercial Manufacturing Facility Agreement</t>
        </is>
      </c>
    </row>
    <row r="57">
      <c r="A57" s="4" t="inlineStr">
        <is>
          <t>Term of contract (in months)</t>
        </is>
      </c>
      <c r="E57" s="4" t="inlineStr">
        <is>
          <t>242 months</t>
        </is>
      </c>
    </row>
    <row r="58">
      <c r="A58" s="4" t="inlineStr">
        <is>
          <t>Renewal term (in years)</t>
        </is>
      </c>
      <c r="E58" s="4" t="inlineStr">
        <is>
          <t>359 months</t>
        </is>
      </c>
    </row>
    <row r="59">
      <c r="A59" s="4" t="inlineStr">
        <is>
          <t>Monthly lease payments</t>
        </is>
      </c>
      <c r="E59" s="6" t="n">
        <v>320000</v>
      </c>
    </row>
    <row r="60">
      <c r="A60" s="4" t="inlineStr">
        <is>
          <t>Number of phases | item</t>
        </is>
      </c>
      <c r="E60" s="5" t="n">
        <v>2</v>
      </c>
    </row>
    <row r="61">
      <c r="A61" s="4" t="inlineStr">
        <is>
          <t>Prior written notice period (in months)</t>
        </is>
      </c>
      <c r="E61" s="4" t="inlineStr">
        <is>
          <t>18 months</t>
        </is>
      </c>
    </row>
    <row r="62">
      <c r="A62" s="4" t="inlineStr">
        <is>
          <t>Minimum annual increase in basis spread on variable rate (as a percent)</t>
        </is>
      </c>
      <c r="E62" s="4" t="inlineStr">
        <is>
          <t>2.00%</t>
        </is>
      </c>
    </row>
    <row r="63">
      <c r="A63" s="4" t="inlineStr">
        <is>
          <t>Maximum annual increase in basis spread on variable rate (as a percent)</t>
        </is>
      </c>
      <c r="E63" s="4" t="inlineStr">
        <is>
          <t>75.00%</t>
        </is>
      </c>
    </row>
    <row r="64">
      <c r="A64" s="4" t="inlineStr">
        <is>
          <t>Operating expenses</t>
        </is>
      </c>
      <c r="E64" s="6" t="n">
        <v>53000</v>
      </c>
    </row>
    <row r="65">
      <c r="A65" s="4" t="inlineStr">
        <is>
          <t>Basis spread on operating lease (as a percent)</t>
        </is>
      </c>
      <c r="E65" s="4" t="inlineStr">
        <is>
          <t>2.00%</t>
        </is>
      </c>
    </row>
    <row r="66">
      <c r="A66" s="4" t="inlineStr">
        <is>
          <t>Commercial Manufacturing Facility Agreement | Office Space</t>
        </is>
      </c>
    </row>
    <row r="67">
      <c r="A67" s="4" t="inlineStr">
        <is>
          <t>Area of land | ft²</t>
        </is>
      </c>
      <c r="E67" s="5" t="n">
        <v>136000</v>
      </c>
    </row>
    <row r="68">
      <c r="A68" s="4" t="inlineStr">
        <is>
          <t>Commercial Manufacturing Facility Agreement for Phase I-A</t>
        </is>
      </c>
    </row>
    <row r="69">
      <c r="A69" s="4" t="inlineStr">
        <is>
          <t>Term of Phase I-A</t>
        </is>
      </c>
      <c r="E69" s="4" t="inlineStr">
        <is>
          <t>160 days</t>
        </is>
      </c>
    </row>
    <row r="70">
      <c r="A70" s="4" t="inlineStr">
        <is>
          <t>Commercial Manufacturing Facility Agreement for Phase I-A | Office Space</t>
        </is>
      </c>
    </row>
    <row r="71">
      <c r="A71" s="4" t="inlineStr">
        <is>
          <t>Area of land | ft²</t>
        </is>
      </c>
      <c r="E71" s="5" t="n">
        <v>66000</v>
      </c>
    </row>
    <row r="72">
      <c r="A72" s="4" t="inlineStr">
        <is>
          <t>Commercial Manufacturing Facility Agreement for Phase I-B | Office Space</t>
        </is>
      </c>
    </row>
    <row r="73">
      <c r="A73" s="4" t="inlineStr">
        <is>
          <t>Area of land | ft²</t>
        </is>
      </c>
      <c r="E73" s="5" t="n">
        <v>7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right-of-use asset and lease liabilities (Details) - USD ($) $ in Thousands</t>
        </is>
      </c>
      <c r="B1" s="2" t="inlineStr">
        <is>
          <t>Sep. 30, 2020</t>
        </is>
      </c>
      <c r="C1" s="2" t="inlineStr">
        <is>
          <t>Dec. 31, 2019</t>
        </is>
      </c>
    </row>
    <row r="2">
      <c r="A2" s="3" t="inlineStr">
        <is>
          <t>LEASES</t>
        </is>
      </c>
    </row>
    <row r="3">
      <c r="A3" s="4" t="inlineStr">
        <is>
          <t>Operating lease right-of-use assets</t>
        </is>
      </c>
      <c r="B3" s="6" t="n">
        <v>10682</v>
      </c>
      <c r="C3" s="6" t="n">
        <v>10695</v>
      </c>
    </row>
    <row r="4">
      <c r="A4" s="3" t="inlineStr">
        <is>
          <t>Operating lease liabilities</t>
        </is>
      </c>
    </row>
    <row r="5">
      <c r="A5" s="4" t="inlineStr">
        <is>
          <t>Current portion included in current liabilities</t>
        </is>
      </c>
      <c r="B5" s="5" t="n">
        <v>7196</v>
      </c>
      <c r="C5" s="5" t="n">
        <v>7252</v>
      </c>
    </row>
    <row r="6">
      <c r="A6" s="4" t="inlineStr">
        <is>
          <t>Long-term portion included in non-current liabilities</t>
        </is>
      </c>
      <c r="B6" s="5" t="n">
        <v>3711</v>
      </c>
      <c r="C6" s="5" t="n">
        <v>4248</v>
      </c>
    </row>
    <row r="7">
      <c r="A7" s="4" t="inlineStr">
        <is>
          <t>Total Operating lease liabilities</t>
        </is>
      </c>
      <c r="B7" s="6" t="n">
        <v>10907</v>
      </c>
      <c r="C7" s="6" t="n">
        <v>1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s>
  <sheetData>
    <row r="1">
      <c r="A1" s="1" t="inlineStr">
        <is>
          <t>LEASES - components of lease expenses (Details) - USD ($)</t>
        </is>
      </c>
      <c r="B1" s="2" t="inlineStr">
        <is>
          <t>Oct. 19, 2018</t>
        </is>
      </c>
      <c r="C1" s="2" t="inlineStr">
        <is>
          <t>Sep. 30, 2020</t>
        </is>
      </c>
      <c r="D1" s="2" t="inlineStr">
        <is>
          <t>Sep. 30, 2019</t>
        </is>
      </c>
      <c r="E1" s="2" t="inlineStr">
        <is>
          <t>Sep. 30, 2020</t>
        </is>
      </c>
      <c r="F1" s="2" t="inlineStr">
        <is>
          <t>Sep. 30, 2019</t>
        </is>
      </c>
    </row>
    <row r="2">
      <c r="A2" s="3" t="inlineStr">
        <is>
          <t>LEASES</t>
        </is>
      </c>
    </row>
    <row r="3">
      <c r="A3" s="4" t="inlineStr">
        <is>
          <t>Operating lease cost</t>
        </is>
      </c>
      <c r="C3" s="6" t="n">
        <v>1652000</v>
      </c>
      <c r="D3" s="6" t="n">
        <v>2214000</v>
      </c>
      <c r="E3" s="6" t="n">
        <v>5361000</v>
      </c>
      <c r="F3" s="6" t="n">
        <v>5489000</v>
      </c>
    </row>
    <row r="4">
      <c r="A4" s="4" t="inlineStr">
        <is>
          <t>Variable lease cost</t>
        </is>
      </c>
      <c r="C4" s="5" t="n">
        <v>1702000</v>
      </c>
      <c r="D4" s="5" t="n">
        <v>1967000</v>
      </c>
      <c r="E4" s="5" t="n">
        <v>4333000</v>
      </c>
      <c r="F4" s="5" t="n">
        <v>3908000</v>
      </c>
    </row>
    <row r="5">
      <c r="A5" s="4" t="inlineStr">
        <is>
          <t>Short-term lease cost</t>
        </is>
      </c>
      <c r="C5" s="5" t="n">
        <v>26000</v>
      </c>
      <c r="D5" s="5" t="n">
        <v>14000</v>
      </c>
      <c r="E5" s="5" t="n">
        <v>57000</v>
      </c>
      <c r="F5" s="5" t="n">
        <v>51000</v>
      </c>
    </row>
    <row r="6">
      <c r="A6" s="4" t="inlineStr">
        <is>
          <t>Total lease cost</t>
        </is>
      </c>
      <c r="C6" s="5" t="n">
        <v>3380000</v>
      </c>
      <c r="D6" s="5" t="n">
        <v>4195000</v>
      </c>
      <c r="E6" s="5" t="n">
        <v>9751000</v>
      </c>
      <c r="F6" s="5" t="n">
        <v>9448000</v>
      </c>
    </row>
    <row r="7">
      <c r="A7" s="4" t="inlineStr">
        <is>
          <t>Cash paid for amounts included in the measurement of lease liabilities included in Operating cashflows</t>
        </is>
      </c>
      <c r="B7" s="6" t="n">
        <v>59000</v>
      </c>
      <c r="C7" s="5" t="n">
        <v>1893000</v>
      </c>
      <c r="D7" s="5" t="n">
        <v>2463000</v>
      </c>
      <c r="E7" s="5" t="n">
        <v>5995000</v>
      </c>
      <c r="F7" s="5" t="n">
        <v>5861000</v>
      </c>
    </row>
    <row r="8">
      <c r="A8" s="4" t="inlineStr">
        <is>
          <t>Increase in right-of-use assets from the adoption of Topic 842</t>
        </is>
      </c>
      <c r="F8" s="5" t="n">
        <v>10380000</v>
      </c>
    </row>
    <row r="9">
      <c r="A9" s="4" t="inlineStr">
        <is>
          <t>Right-of-use assets obtained from entering new leases</t>
        </is>
      </c>
      <c r="C9" s="5" t="n">
        <v>4667000</v>
      </c>
      <c r="D9" s="5" t="n">
        <v>3426000</v>
      </c>
      <c r="E9" s="5" t="n">
        <v>4667000</v>
      </c>
      <c r="F9" s="5" t="n">
        <v>4092000</v>
      </c>
    </row>
    <row r="10">
      <c r="A10" s="4" t="inlineStr">
        <is>
          <t>Increase in right-of-use assets from lease modifications</t>
        </is>
      </c>
      <c r="C10" s="6" t="n">
        <v>206000</v>
      </c>
      <c r="D10" s="6" t="n">
        <v>1056000</v>
      </c>
      <c r="E10" s="6" t="n">
        <v>534000</v>
      </c>
      <c r="F10" s="6" t="n">
        <v>4698000</v>
      </c>
    </row>
    <row r="11">
      <c r="A11" s="4" t="inlineStr">
        <is>
          <t>Weighted-average remaining lease terms (years)</t>
        </is>
      </c>
      <c r="C11" s="4" t="inlineStr">
        <is>
          <t>1 year 8 months 15 days</t>
        </is>
      </c>
      <c r="D11" s="4" t="inlineStr">
        <is>
          <t>1 year 8 months 26 days</t>
        </is>
      </c>
      <c r="E11" s="4" t="inlineStr">
        <is>
          <t>1 year 8 months 15 days</t>
        </is>
      </c>
      <c r="F11" s="4" t="inlineStr">
        <is>
          <t>1 year 8 months 26 days</t>
        </is>
      </c>
    </row>
    <row r="12">
      <c r="A12" s="4" t="inlineStr">
        <is>
          <t>Weighted-average discount rates</t>
        </is>
      </c>
      <c r="C12" s="4" t="inlineStr">
        <is>
          <t>7.50%</t>
        </is>
      </c>
      <c r="D12" s="4" t="inlineStr">
        <is>
          <t>7.90%</t>
        </is>
      </c>
      <c r="E12" s="4" t="inlineStr">
        <is>
          <t>7.50%</t>
        </is>
      </c>
      <c r="F12" s="4" t="inlineStr">
        <is>
          <t>7.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Sep. 30, 2020</t>
        </is>
      </c>
      <c r="C1" s="2" t="inlineStr">
        <is>
          <t>Dec. 31, 2019</t>
        </is>
      </c>
    </row>
    <row r="2">
      <c r="A2" s="4" t="inlineStr">
        <is>
          <t>2020</t>
        </is>
      </c>
      <c r="B2" s="6" t="n">
        <v>2201</v>
      </c>
    </row>
    <row r="3">
      <c r="A3" s="4" t="inlineStr">
        <is>
          <t>2020</t>
        </is>
      </c>
      <c r="B3" s="5" t="n">
        <v>6642</v>
      </c>
    </row>
    <row r="4">
      <c r="A4" s="4" t="inlineStr">
        <is>
          <t>2021</t>
        </is>
      </c>
      <c r="B4" s="5" t="n">
        <v>2018</v>
      </c>
    </row>
    <row r="5">
      <c r="A5" s="4" t="inlineStr">
        <is>
          <t>2022</t>
        </is>
      </c>
      <c r="B5" s="5" t="n">
        <v>265</v>
      </c>
    </row>
    <row r="6">
      <c r="A6" s="4" t="inlineStr">
        <is>
          <t>2023</t>
        </is>
      </c>
      <c r="B6" s="5" t="n">
        <v>273</v>
      </c>
    </row>
    <row r="7">
      <c r="A7" s="4" t="inlineStr">
        <is>
          <t>Thereafter</t>
        </is>
      </c>
      <c r="B7" s="5" t="n">
        <v>115</v>
      </c>
    </row>
    <row r="8">
      <c r="A8" s="4" t="inlineStr">
        <is>
          <t>Total lease payments</t>
        </is>
      </c>
      <c r="B8" s="5" t="n">
        <v>11514</v>
      </c>
    </row>
    <row r="9">
      <c r="A9" s="4" t="inlineStr">
        <is>
          <t>Less: Present value adjustment</t>
        </is>
      </c>
      <c r="B9" s="5" t="n">
        <v>-607</v>
      </c>
    </row>
    <row r="10">
      <c r="A10" s="4" t="inlineStr">
        <is>
          <t>Operating lease liabilities</t>
        </is>
      </c>
      <c r="B10" s="5" t="n">
        <v>10907</v>
      </c>
      <c r="C10" s="6" t="n">
        <v>11500</v>
      </c>
    </row>
    <row r="11">
      <c r="A11" s="4" t="inlineStr">
        <is>
          <t>Facility leases</t>
        </is>
      </c>
    </row>
    <row r="12">
      <c r="A12" s="4" t="inlineStr">
        <is>
          <t>2020</t>
        </is>
      </c>
      <c r="B12" s="5" t="n">
        <v>388</v>
      </c>
    </row>
    <row r="13">
      <c r="A13" s="4" t="inlineStr">
        <is>
          <t>2020</t>
        </is>
      </c>
      <c r="B13" s="5" t="n">
        <v>967</v>
      </c>
    </row>
    <row r="14">
      <c r="A14" s="4" t="inlineStr">
        <is>
          <t>2021</t>
        </is>
      </c>
      <c r="B14" s="5" t="n">
        <v>338</v>
      </c>
    </row>
    <row r="15">
      <c r="A15" s="4" t="inlineStr">
        <is>
          <t>2022</t>
        </is>
      </c>
      <c r="B15" s="5" t="n">
        <v>265</v>
      </c>
    </row>
    <row r="16">
      <c r="A16" s="4" t="inlineStr">
        <is>
          <t>2023</t>
        </is>
      </c>
      <c r="B16" s="5" t="n">
        <v>273</v>
      </c>
    </row>
    <row r="17">
      <c r="A17" s="4" t="inlineStr">
        <is>
          <t>Thereafter</t>
        </is>
      </c>
      <c r="B17" s="5" t="n">
        <v>115</v>
      </c>
    </row>
    <row r="18">
      <c r="A18" s="4" t="inlineStr">
        <is>
          <t>Total lease payments</t>
        </is>
      </c>
      <c r="B18" s="5" t="n">
        <v>2346</v>
      </c>
    </row>
    <row r="19">
      <c r="A19" s="4" t="inlineStr">
        <is>
          <t>Less: Present value adjustment</t>
        </is>
      </c>
      <c r="B19" s="5" t="n">
        <v>-144</v>
      </c>
    </row>
    <row r="20">
      <c r="A20" s="4" t="inlineStr">
        <is>
          <t>Operating lease liabilities</t>
        </is>
      </c>
      <c r="B20" s="5" t="n">
        <v>2202</v>
      </c>
    </row>
    <row r="21">
      <c r="A21" s="4" t="inlineStr">
        <is>
          <t>CMO embedded leases</t>
        </is>
      </c>
    </row>
    <row r="22">
      <c r="A22" s="4" t="inlineStr">
        <is>
          <t>2020</t>
        </is>
      </c>
      <c r="B22" s="5" t="n">
        <v>1813</v>
      </c>
    </row>
    <row r="23">
      <c r="A23" s="4" t="inlineStr">
        <is>
          <t>2020</t>
        </is>
      </c>
      <c r="B23" s="5" t="n">
        <v>5675</v>
      </c>
    </row>
    <row r="24">
      <c r="A24" s="4" t="inlineStr">
        <is>
          <t>2021</t>
        </is>
      </c>
      <c r="B24" s="5" t="n">
        <v>1680</v>
      </c>
    </row>
    <row r="25">
      <c r="A25" s="4" t="inlineStr">
        <is>
          <t>Total lease payments</t>
        </is>
      </c>
      <c r="B25" s="5" t="n">
        <v>9168</v>
      </c>
    </row>
    <row r="26">
      <c r="A26" s="4" t="inlineStr">
        <is>
          <t>Less: Present value adjustment</t>
        </is>
      </c>
      <c r="B26" s="5" t="n">
        <v>-463</v>
      </c>
    </row>
    <row r="27">
      <c r="A27" s="4" t="inlineStr">
        <is>
          <t>Operating lease liabilities</t>
        </is>
      </c>
      <c r="B27" s="6" t="n">
        <v>8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LOUD COMPUTING ARRANGEMENTS (Details) $ in Millions</t>
        </is>
      </c>
      <c r="B1" s="2" t="inlineStr">
        <is>
          <t>Sep. 30, 2020USD ($)</t>
        </is>
      </c>
    </row>
    <row r="2">
      <c r="A2" s="4" t="inlineStr">
        <is>
          <t>ASU 2018-15</t>
        </is>
      </c>
    </row>
    <row r="3">
      <c r="A3" s="4" t="inlineStr">
        <is>
          <t>Prepaid expenses and long-term assets</t>
        </is>
      </c>
      <c r="B3" s="10"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B1" s="2" t="inlineStr">
        <is>
          <t>Sep. 14, 2017</t>
        </is>
      </c>
      <c r="C1" s="2" t="inlineStr">
        <is>
          <t>Sep. 14, 2017</t>
        </is>
      </c>
      <c r="D1" s="2" t="inlineStr">
        <is>
          <t>Sep. 30, 2020</t>
        </is>
      </c>
      <c r="E1" s="2" t="inlineStr">
        <is>
          <t>Sep. 30, 2019</t>
        </is>
      </c>
      <c r="F1" s="2" t="inlineStr">
        <is>
          <t>Sep. 30, 2020</t>
        </is>
      </c>
      <c r="G1" s="2" t="inlineStr">
        <is>
          <t>Sep. 30, 2019</t>
        </is>
      </c>
      <c r="H1" s="2" t="inlineStr">
        <is>
          <t>Dec. 31, 2019</t>
        </is>
      </c>
      <c r="I1" s="2" t="inlineStr">
        <is>
          <t>Jan. 01, 2019</t>
        </is>
      </c>
    </row>
    <row r="2">
      <c r="A2" s="4" t="inlineStr">
        <is>
          <t>Term of consulting agreement (in years)</t>
        </is>
      </c>
      <c r="C2" s="4" t="inlineStr">
        <is>
          <t>3 years</t>
        </is>
      </c>
    </row>
    <row r="3">
      <c r="A3" s="4" t="inlineStr">
        <is>
          <t>Terms of award</t>
        </is>
      </c>
      <c r="B3" s="4" t="inlineStr">
        <is>
          <t>The granted stock options vest in 12 quarterly installments (with 1/12th of the option shares having vested on the date of grant).</t>
        </is>
      </c>
    </row>
    <row r="4">
      <c r="A4" s="4" t="inlineStr">
        <is>
          <t>Stock-based compensation expense</t>
        </is>
      </c>
      <c r="F4" s="6" t="n">
        <v>30655</v>
      </c>
      <c r="G4" s="6" t="n">
        <v>18870</v>
      </c>
    </row>
    <row r="5">
      <c r="A5" s="4" t="inlineStr">
        <is>
          <t>Retained earnings</t>
        </is>
      </c>
      <c r="D5" s="6" t="n">
        <v>-761796</v>
      </c>
      <c r="F5" s="5" t="n">
        <v>-761796</v>
      </c>
      <c r="H5" s="6" t="n">
        <v>-570612</v>
      </c>
      <c r="I5" s="6" t="n">
        <v>300</v>
      </c>
    </row>
    <row r="6">
      <c r="A6" s="4" t="inlineStr">
        <is>
          <t>Consulting Agreement</t>
        </is>
      </c>
    </row>
    <row r="7">
      <c r="A7" s="4" t="inlineStr">
        <is>
          <t>Stock-based compensation expense</t>
        </is>
      </c>
      <c r="D7" s="6" t="n">
        <v>0</v>
      </c>
      <c r="E7" s="6" t="n">
        <v>100</v>
      </c>
      <c r="F7" s="6" t="n">
        <v>200</v>
      </c>
      <c r="G7" s="6" t="n">
        <v>300</v>
      </c>
    </row>
    <row r="8">
      <c r="A8" s="4" t="inlineStr">
        <is>
          <t>Board of Directors Chairman</t>
        </is>
      </c>
    </row>
    <row r="9">
      <c r="A9" s="4" t="inlineStr">
        <is>
          <t>Shares authorized</t>
        </is>
      </c>
      <c r="B9" s="5" t="n">
        <v>150000</v>
      </c>
      <c r="C9" s="5" t="n">
        <v>150000</v>
      </c>
    </row>
    <row r="10">
      <c r="A10" s="4" t="inlineStr">
        <is>
          <t>Granted</t>
        </is>
      </c>
      <c r="B10" s="9"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58571</v>
      </c>
      <c r="C4" s="6" t="n">
        <v>-49487</v>
      </c>
      <c r="D4" s="6" t="n">
        <v>-191184</v>
      </c>
      <c r="E4" s="6" t="n">
        <v>-133988</v>
      </c>
    </row>
    <row r="5">
      <c r="A5" s="3" t="inlineStr">
        <is>
          <t>Other comprehensive (loss) / gain:</t>
        </is>
      </c>
    </row>
    <row r="6">
      <c r="A6" s="4" t="inlineStr">
        <is>
          <t>Unrealized (loss) / gain on short-term investments</t>
        </is>
      </c>
      <c r="B6" s="5" t="n">
        <v>-162</v>
      </c>
      <c r="C6" s="5" t="n">
        <v>-133</v>
      </c>
      <c r="D6" s="5" t="n">
        <v>-65</v>
      </c>
      <c r="E6" s="5" t="n">
        <v>281</v>
      </c>
    </row>
    <row r="7">
      <c r="A7" s="4" t="inlineStr">
        <is>
          <t>Comprehensive Loss</t>
        </is>
      </c>
      <c r="B7" s="6" t="n">
        <v>-58733</v>
      </c>
      <c r="C7" s="6" t="n">
        <v>-49620</v>
      </c>
      <c r="D7" s="6" t="n">
        <v>-191249</v>
      </c>
      <c r="E7" s="6" t="n">
        <v>-1337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78" customWidth="1" min="5" max="5"/>
    <col width="13" customWidth="1" min="6" max="6"/>
    <col width="27" customWidth="1" min="7" max="7"/>
    <col width="39" customWidth="1" min="8" max="8"/>
    <col width="20" customWidth="1" min="9" max="9"/>
    <col width="13" customWidth="1" min="10" max="10"/>
  </cols>
  <sheetData>
    <row r="1">
      <c r="A1" s="1" t="inlineStr">
        <is>
          <t>Condensed Consolidated Statements of Stockholders' Equity - USD ($) $ in Thousands</t>
        </is>
      </c>
      <c r="B1" s="2" t="inlineStr">
        <is>
          <t>Series A Convertible Preferred Stock</t>
        </is>
      </c>
      <c r="C1" s="2" t="inlineStr">
        <is>
          <t>Series B Convertible Preferred Stock</t>
        </is>
      </c>
      <c r="D1" s="2" t="inlineStr">
        <is>
          <t>Cumulative Effect, Period of Adoption, Adjustment [Member]Additional Paid-In Capital</t>
        </is>
      </c>
      <c r="E1" s="2" t="inlineStr">
        <is>
          <t>Cumulative Effect, Period of Adoption, Adjustment [Member]Accumulated Deficit</t>
        </is>
      </c>
      <c r="F1" s="2" t="inlineStr">
        <is>
          <t>Common Stock</t>
        </is>
      </c>
      <c r="G1" s="2" t="inlineStr">
        <is>
          <t>Additional Paid-In Capital</t>
        </is>
      </c>
      <c r="H1" s="2" t="inlineStr">
        <is>
          <t>Accumulated other Comprehensive Income</t>
        </is>
      </c>
      <c r="I1" s="2" t="inlineStr">
        <is>
          <t>Accumulated Deficit</t>
        </is>
      </c>
      <c r="J1" s="2" t="inlineStr">
        <is>
          <t>Total</t>
        </is>
      </c>
    </row>
    <row r="2">
      <c r="A2" s="4" t="inlineStr">
        <is>
          <t>Beginning Balance at Dec. 31, 2018</t>
        </is>
      </c>
      <c r="C2" s="6" t="n">
        <v>6</v>
      </c>
      <c r="F2" s="6" t="n">
        <v>5</v>
      </c>
      <c r="G2" s="6" t="n">
        <v>838984</v>
      </c>
      <c r="H2" s="6" t="n">
        <v>-42</v>
      </c>
      <c r="I2" s="6" t="n">
        <v>-372760</v>
      </c>
      <c r="J2" s="6" t="n">
        <v>466193</v>
      </c>
    </row>
    <row r="3">
      <c r="A3" s="4" t="inlineStr">
        <is>
          <t>Beginning Balance (in Shares) at Dec. 31, 2018</t>
        </is>
      </c>
      <c r="B3" s="5" t="n">
        <v>194</v>
      </c>
      <c r="C3" s="5" t="n">
        <v>5854845</v>
      </c>
      <c r="F3" s="5" t="n">
        <v>123415576</v>
      </c>
    </row>
    <row r="4">
      <c r="A4" s="4" t="inlineStr">
        <is>
          <t>Stock-based compensation expense</t>
        </is>
      </c>
      <c r="G4" s="5" t="n">
        <v>18870</v>
      </c>
      <c r="J4" s="5" t="n">
        <v>18870</v>
      </c>
    </row>
    <row r="5">
      <c r="A5" s="4" t="inlineStr">
        <is>
          <t>Vesting of restricted shares issued for services</t>
        </is>
      </c>
      <c r="F5" s="6" t="n">
        <v>1</v>
      </c>
      <c r="G5" s="5" t="n">
        <v>-1</v>
      </c>
    </row>
    <row r="6">
      <c r="A6" s="4" t="inlineStr">
        <is>
          <t>Vesting of restricted shares issued for services (in shares)</t>
        </is>
      </c>
      <c r="F6" s="5" t="n">
        <v>21738</v>
      </c>
    </row>
    <row r="7">
      <c r="A7" s="4" t="inlineStr">
        <is>
          <t>Tax payments related to shares withheld for vested restricted stock units</t>
        </is>
      </c>
      <c r="G7" s="5" t="n">
        <v>-193</v>
      </c>
      <c r="J7" s="5" t="n">
        <v>-193</v>
      </c>
    </row>
    <row r="8">
      <c r="A8" s="4" t="inlineStr">
        <is>
          <t>Common stock issued upon exercise of stock options</t>
        </is>
      </c>
      <c r="F8" s="6" t="n">
        <v>0</v>
      </c>
      <c r="G8" s="5" t="n">
        <v>4236</v>
      </c>
      <c r="J8" s="5" t="n">
        <v>4236</v>
      </c>
    </row>
    <row r="9">
      <c r="A9" s="4" t="inlineStr">
        <is>
          <t>Common stock issued upon exercise of stock options (in shares)</t>
        </is>
      </c>
      <c r="F9" s="5" t="n">
        <v>514450</v>
      </c>
    </row>
    <row r="10">
      <c r="A10" s="4" t="inlineStr">
        <is>
          <t>Common stock issued from preferred stock conversion</t>
        </is>
      </c>
      <c r="C10" s="6" t="n">
        <v>-2</v>
      </c>
      <c r="G10" s="5" t="n">
        <v>2</v>
      </c>
    </row>
    <row r="11">
      <c r="A11" s="4" t="inlineStr">
        <is>
          <t>Common stock issued from preferred stock conversion (in Shares)</t>
        </is>
      </c>
      <c r="C11" s="5" t="n">
        <v>-2273726</v>
      </c>
      <c r="F11" s="5" t="n">
        <v>2273726</v>
      </c>
    </row>
    <row r="12">
      <c r="A12" s="4" t="inlineStr">
        <is>
          <t>Unrealized (loss) / gain on short-term investments</t>
        </is>
      </c>
      <c r="H12" s="5" t="n">
        <v>281</v>
      </c>
      <c r="J12" s="5" t="n">
        <v>281</v>
      </c>
    </row>
    <row r="13">
      <c r="A13" s="4" t="inlineStr">
        <is>
          <t>Cancellation of common shares from settlement of dispute</t>
        </is>
      </c>
      <c r="F13" s="6" t="n">
        <v>-1</v>
      </c>
      <c r="G13" s="5" t="n">
        <v>-335</v>
      </c>
      <c r="J13" s="5" t="n">
        <v>-336</v>
      </c>
    </row>
    <row r="14">
      <c r="A14" s="4" t="inlineStr">
        <is>
          <t>Cancellation of common shares from settlement of dispute (In Shares)</t>
        </is>
      </c>
      <c r="F14" s="5" t="n">
        <v>-32500</v>
      </c>
    </row>
    <row r="15">
      <c r="A15" s="4" t="inlineStr">
        <is>
          <t>Net loss</t>
        </is>
      </c>
      <c r="I15" s="5" t="n">
        <v>-133988</v>
      </c>
      <c r="J15" s="5" t="n">
        <v>-133988</v>
      </c>
    </row>
    <row r="16">
      <c r="A16" s="4" t="inlineStr">
        <is>
          <t>Ending Balance at Sep. 30, 2019</t>
        </is>
      </c>
      <c r="C16" s="6" t="n">
        <v>4</v>
      </c>
      <c r="F16" s="6" t="n">
        <v>5</v>
      </c>
      <c r="G16" s="5" t="n">
        <v>861859</v>
      </c>
      <c r="H16" s="5" t="n">
        <v>239</v>
      </c>
      <c r="I16" s="5" t="n">
        <v>-507044</v>
      </c>
      <c r="J16" s="5" t="n">
        <v>355063</v>
      </c>
    </row>
    <row r="17">
      <c r="A17" s="4" t="inlineStr">
        <is>
          <t>Ending Balance (in Shares) at Sep. 30, 2019</t>
        </is>
      </c>
      <c r="B17" s="5" t="n">
        <v>194</v>
      </c>
      <c r="C17" s="5" t="n">
        <v>3581119</v>
      </c>
      <c r="F17" s="5" t="n">
        <v>126192990</v>
      </c>
    </row>
    <row r="18">
      <c r="A18" s="4" t="inlineStr">
        <is>
          <t>Beginning Balance at Jun. 30, 2019</t>
        </is>
      </c>
      <c r="C18" s="6" t="n">
        <v>6</v>
      </c>
      <c r="F18" s="6" t="n">
        <v>5</v>
      </c>
      <c r="G18" s="5" t="n">
        <v>854596</v>
      </c>
      <c r="H18" s="5" t="n">
        <v>372</v>
      </c>
      <c r="I18" s="5" t="n">
        <v>-457557</v>
      </c>
      <c r="J18" s="5" t="n">
        <v>397422</v>
      </c>
    </row>
    <row r="19">
      <c r="A19" s="4" t="inlineStr">
        <is>
          <t>Beginning Balance (in Shares) at Jun. 30, 2019</t>
        </is>
      </c>
      <c r="B19" s="5" t="n">
        <v>194</v>
      </c>
      <c r="C19" s="5" t="n">
        <v>5854845</v>
      </c>
      <c r="F19" s="5" t="n">
        <v>123820508</v>
      </c>
    </row>
    <row r="20">
      <c r="A20" s="4" t="inlineStr">
        <is>
          <t>Stock-based compensation expense</t>
        </is>
      </c>
      <c r="G20" s="5" t="n">
        <v>6598</v>
      </c>
      <c r="J20" s="5" t="n">
        <v>6598</v>
      </c>
    </row>
    <row r="21">
      <c r="A21" s="4" t="inlineStr">
        <is>
          <t>Vesting of restricted shares issued for services (in shares)</t>
        </is>
      </c>
      <c r="F21" s="5" t="n">
        <v>7206</v>
      </c>
    </row>
    <row r="22">
      <c r="A22" s="4" t="inlineStr">
        <is>
          <t>Tax payments related to shares withheld for vested restricted stock units</t>
        </is>
      </c>
      <c r="G22" s="5" t="n">
        <v>-99</v>
      </c>
      <c r="J22" s="5" t="n">
        <v>-99</v>
      </c>
    </row>
    <row r="23">
      <c r="A23" s="4" t="inlineStr">
        <is>
          <t>Common stock issued upon exercise of stock options</t>
        </is>
      </c>
      <c r="G23" s="5" t="n">
        <v>762</v>
      </c>
      <c r="J23" s="5" t="n">
        <v>762</v>
      </c>
    </row>
    <row r="24">
      <c r="A24" s="4" t="inlineStr">
        <is>
          <t>Common stock issued upon exercise of stock options (in shares)</t>
        </is>
      </c>
      <c r="F24" s="5" t="n">
        <v>91550</v>
      </c>
    </row>
    <row r="25">
      <c r="A25" s="4" t="inlineStr">
        <is>
          <t>Common stock issued from preferred stock conversion</t>
        </is>
      </c>
      <c r="C25" s="6" t="n">
        <v>-2</v>
      </c>
      <c r="G25" s="5" t="n">
        <v>2</v>
      </c>
    </row>
    <row r="26">
      <c r="A26" s="4" t="inlineStr">
        <is>
          <t>Common stock issued from preferred stock conversion (in Shares)</t>
        </is>
      </c>
      <c r="C26" s="5" t="n">
        <v>-2273726</v>
      </c>
      <c r="F26" s="5" t="n">
        <v>2273726</v>
      </c>
    </row>
    <row r="27">
      <c r="A27" s="4" t="inlineStr">
        <is>
          <t>Unrealized (loss) / gain on short-term investments</t>
        </is>
      </c>
      <c r="H27" s="5" t="n">
        <v>-133</v>
      </c>
      <c r="J27" s="5" t="n">
        <v>-133</v>
      </c>
    </row>
    <row r="28">
      <c r="A28" s="4" t="inlineStr">
        <is>
          <t>Net loss</t>
        </is>
      </c>
      <c r="I28" s="5" t="n">
        <v>-49487</v>
      </c>
      <c r="J28" s="5" t="n">
        <v>-49487</v>
      </c>
    </row>
    <row r="29">
      <c r="A29" s="4" t="inlineStr">
        <is>
          <t>Ending Balance at Sep. 30, 2019</t>
        </is>
      </c>
      <c r="C29" s="6" t="n">
        <v>4</v>
      </c>
      <c r="F29" s="6" t="n">
        <v>5</v>
      </c>
      <c r="G29" s="5" t="n">
        <v>861859</v>
      </c>
      <c r="H29" s="5" t="n">
        <v>239</v>
      </c>
      <c r="I29" s="5" t="n">
        <v>-507044</v>
      </c>
      <c r="J29" s="5" t="n">
        <v>355063</v>
      </c>
    </row>
    <row r="30">
      <c r="A30" s="4" t="inlineStr">
        <is>
          <t>Ending Balance (in Shares) at Sep. 30, 2019</t>
        </is>
      </c>
      <c r="B30" s="5" t="n">
        <v>194</v>
      </c>
      <c r="C30" s="5" t="n">
        <v>3581119</v>
      </c>
      <c r="F30" s="5" t="n">
        <v>126192990</v>
      </c>
    </row>
    <row r="31">
      <c r="A31" s="4" t="inlineStr">
        <is>
          <t>Adoption of ASU 2018-07</t>
        </is>
      </c>
      <c r="D31" s="6" t="n">
        <v>296</v>
      </c>
      <c r="E31" s="6" t="n">
        <v>-296</v>
      </c>
    </row>
    <row r="32">
      <c r="A32" s="4" t="inlineStr">
        <is>
          <t>Beginning Balance at Dec. 31, 2019</t>
        </is>
      </c>
      <c r="C32" s="6" t="n">
        <v>4</v>
      </c>
      <c r="F32" s="6" t="n">
        <v>5</v>
      </c>
      <c r="G32" s="5" t="n">
        <v>869354</v>
      </c>
      <c r="H32" s="5" t="n">
        <v>220</v>
      </c>
      <c r="I32" s="5" t="n">
        <v>-570612</v>
      </c>
      <c r="J32" s="5" t="n">
        <v>298971</v>
      </c>
    </row>
    <row r="33">
      <c r="A33" s="4" t="inlineStr">
        <is>
          <t>Beginning Balance (in Shares) at Dec. 31, 2019</t>
        </is>
      </c>
      <c r="B33" s="5" t="n">
        <v>194</v>
      </c>
      <c r="C33" s="5" t="n">
        <v>3581119</v>
      </c>
      <c r="F33" s="5" t="n">
        <v>126411808</v>
      </c>
    </row>
    <row r="34">
      <c r="A34" s="4" t="inlineStr">
        <is>
          <t>Stock-based compensation expense</t>
        </is>
      </c>
      <c r="G34" s="5" t="n">
        <v>30655</v>
      </c>
      <c r="J34" s="5" t="n">
        <v>30655</v>
      </c>
    </row>
    <row r="35">
      <c r="A35" s="4" t="inlineStr">
        <is>
          <t>Vesting of restricted shares issued for services (in shares)</t>
        </is>
      </c>
      <c r="F35" s="5" t="n">
        <v>13449</v>
      </c>
    </row>
    <row r="36">
      <c r="A36" s="4" t="inlineStr">
        <is>
          <t>Tax payments related to shares withheld for vested restricted stock units</t>
        </is>
      </c>
      <c r="G36" s="5" t="n">
        <v>-283</v>
      </c>
      <c r="J36" s="5" t="n">
        <v>-283</v>
      </c>
    </row>
    <row r="37">
      <c r="A37" s="4" t="inlineStr">
        <is>
          <t>Common stock issued upon exercise of stock options</t>
        </is>
      </c>
      <c r="G37" s="5" t="n">
        <v>6704</v>
      </c>
      <c r="J37" s="5" t="n">
        <v>6704</v>
      </c>
    </row>
    <row r="38">
      <c r="A38" s="4" t="inlineStr">
        <is>
          <t>Common stock issued upon exercise of stock options (in shares)</t>
        </is>
      </c>
      <c r="F38" s="5" t="n">
        <v>680561</v>
      </c>
    </row>
    <row r="39">
      <c r="A39" s="4" t="inlineStr">
        <is>
          <t>Unrealized (loss) / gain on short-term investments</t>
        </is>
      </c>
      <c r="H39" s="5" t="n">
        <v>-65</v>
      </c>
      <c r="J39" s="5" t="n">
        <v>-65</v>
      </c>
    </row>
    <row r="40">
      <c r="A40" s="4" t="inlineStr">
        <is>
          <t>Common stock sold in public offering, net of offering costs</t>
        </is>
      </c>
      <c r="F40" s="6" t="n">
        <v>1</v>
      </c>
      <c r="G40" s="5" t="n">
        <v>567042</v>
      </c>
      <c r="J40" s="5" t="n">
        <v>567043</v>
      </c>
    </row>
    <row r="41">
      <c r="A41" s="4" t="inlineStr">
        <is>
          <t>Common stock sold in public offering, net of offering costs (in shares)</t>
        </is>
      </c>
      <c r="F41" s="5" t="n">
        <v>19475806</v>
      </c>
    </row>
    <row r="42">
      <c r="A42" s="4" t="inlineStr">
        <is>
          <t>Net loss</t>
        </is>
      </c>
      <c r="I42" s="5" t="n">
        <v>-191184</v>
      </c>
      <c r="J42" s="5" t="n">
        <v>-191184</v>
      </c>
    </row>
    <row r="43">
      <c r="A43" s="4" t="inlineStr">
        <is>
          <t>Ending Balance at Sep. 30, 2020</t>
        </is>
      </c>
      <c r="C43" s="6" t="n">
        <v>4</v>
      </c>
      <c r="F43" s="6" t="n">
        <v>6</v>
      </c>
      <c r="G43" s="5" t="n">
        <v>1473472</v>
      </c>
      <c r="H43" s="5" t="n">
        <v>155</v>
      </c>
      <c r="I43" s="5" t="n">
        <v>-761796</v>
      </c>
      <c r="J43" s="5" t="n">
        <v>711841</v>
      </c>
    </row>
    <row r="44">
      <c r="A44" s="4" t="inlineStr">
        <is>
          <t>Ending Balance (in Shares) at Sep. 30, 2020</t>
        </is>
      </c>
      <c r="B44" s="5" t="n">
        <v>194</v>
      </c>
      <c r="C44" s="5" t="n">
        <v>3581119</v>
      </c>
      <c r="F44" s="5" t="n">
        <v>146581624</v>
      </c>
    </row>
    <row r="45">
      <c r="A45" s="4" t="inlineStr">
        <is>
          <t>Beginning Balance at Jun. 30, 2020</t>
        </is>
      </c>
      <c r="C45" s="6" t="n">
        <v>4</v>
      </c>
      <c r="F45" s="6" t="n">
        <v>6</v>
      </c>
      <c r="G45" s="5" t="n">
        <v>1461207</v>
      </c>
      <c r="H45" s="5" t="n">
        <v>317</v>
      </c>
      <c r="I45" s="5" t="n">
        <v>-703225</v>
      </c>
      <c r="J45" s="5" t="n">
        <v>758309</v>
      </c>
    </row>
    <row r="46">
      <c r="A46" s="4" t="inlineStr">
        <is>
          <t>Beginning Balance (in Shares) at Jun. 30, 2020</t>
        </is>
      </c>
      <c r="B46" s="5" t="n">
        <v>194</v>
      </c>
      <c r="C46" s="5" t="n">
        <v>3581119</v>
      </c>
      <c r="F46" s="5" t="n">
        <v>146434810</v>
      </c>
    </row>
    <row r="47">
      <c r="A47" s="4" t="inlineStr">
        <is>
          <t>Stock-based compensation expense</t>
        </is>
      </c>
      <c r="G47" s="5" t="n">
        <v>10706</v>
      </c>
      <c r="J47" s="5" t="n">
        <v>10706</v>
      </c>
    </row>
    <row r="48">
      <c r="A48" s="4" t="inlineStr">
        <is>
          <t>Common stock issued upon exercise of stock options</t>
        </is>
      </c>
      <c r="G48" s="5" t="n">
        <v>1516</v>
      </c>
      <c r="J48" s="5" t="n">
        <v>1516</v>
      </c>
    </row>
    <row r="49">
      <c r="A49" s="4" t="inlineStr">
        <is>
          <t>Common stock issued upon exercise of stock options (in shares)</t>
        </is>
      </c>
      <c r="F49" s="5" t="n">
        <v>146814</v>
      </c>
    </row>
    <row r="50">
      <c r="A50" s="4" t="inlineStr">
        <is>
          <t>Unrealized (loss) / gain on short-term investments</t>
        </is>
      </c>
      <c r="H50" s="5" t="n">
        <v>-162</v>
      </c>
      <c r="J50" s="5" t="n">
        <v>-162</v>
      </c>
    </row>
    <row r="51">
      <c r="A51" s="4" t="inlineStr">
        <is>
          <t>Common stock sold in public offering, net of offering costs</t>
        </is>
      </c>
      <c r="G51" s="5" t="n">
        <v>43</v>
      </c>
      <c r="J51" s="5" t="n">
        <v>43</v>
      </c>
    </row>
    <row r="52">
      <c r="A52" s="4" t="inlineStr">
        <is>
          <t>Net loss</t>
        </is>
      </c>
      <c r="I52" s="5" t="n">
        <v>-58571</v>
      </c>
      <c r="J52" s="5" t="n">
        <v>-58571</v>
      </c>
    </row>
    <row r="53">
      <c r="A53" s="4" t="inlineStr">
        <is>
          <t>Ending Balance at Sep. 30, 2020</t>
        </is>
      </c>
      <c r="C53" s="6" t="n">
        <v>4</v>
      </c>
      <c r="F53" s="6" t="n">
        <v>6</v>
      </c>
      <c r="G53" s="6" t="n">
        <v>1473472</v>
      </c>
      <c r="H53" s="6" t="n">
        <v>155</v>
      </c>
      <c r="I53" s="6" t="n">
        <v>-761796</v>
      </c>
      <c r="J53" s="6" t="n">
        <v>711841</v>
      </c>
    </row>
    <row r="54">
      <c r="A54" s="4" t="inlineStr">
        <is>
          <t>Ending Balance (in Shares) at Sep. 30, 2020</t>
        </is>
      </c>
      <c r="B54" s="5" t="n">
        <v>194</v>
      </c>
      <c r="C54" s="5" t="n">
        <v>3581119</v>
      </c>
      <c r="F54" s="5" t="n">
        <v>146581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1184</v>
      </c>
      <c r="C4" s="6" t="n">
        <v>-133988</v>
      </c>
    </row>
    <row r="5">
      <c r="A5" s="3" t="inlineStr">
        <is>
          <t>Adjustments to reconcile net loss to net cash used in operating activities:</t>
        </is>
      </c>
    </row>
    <row r="6">
      <c r="A6" s="4" t="inlineStr">
        <is>
          <t>Stock-based compensation expense</t>
        </is>
      </c>
      <c r="B6" s="5" t="n">
        <v>30655</v>
      </c>
      <c r="C6" s="5" t="n">
        <v>18870</v>
      </c>
    </row>
    <row r="7">
      <c r="A7" s="4" t="inlineStr">
        <is>
          <t>Noncash lease expense</t>
        </is>
      </c>
      <c r="B7" s="5" t="n">
        <v>4999</v>
      </c>
      <c r="C7" s="5" t="n">
        <v>4965</v>
      </c>
    </row>
    <row r="8">
      <c r="A8" s="4" t="inlineStr">
        <is>
          <t>Depreciation and amortization</t>
        </is>
      </c>
      <c r="B8" s="5" t="n">
        <v>819</v>
      </c>
      <c r="C8" s="5" t="n">
        <v>875</v>
      </c>
    </row>
    <row r="9">
      <c r="A9" s="4" t="inlineStr">
        <is>
          <t>Gain on settlement of dispute</t>
        </is>
      </c>
      <c r="C9" s="5" t="n">
        <v>-336</v>
      </c>
    </row>
    <row r="10">
      <c r="A10" s="4" t="inlineStr">
        <is>
          <t>Accretion (Amortization) of discounts and premiums on investments</t>
        </is>
      </c>
      <c r="B10" s="5" t="n">
        <v>359</v>
      </c>
      <c r="C10" s="5" t="n">
        <v>-3035</v>
      </c>
    </row>
    <row r="11">
      <c r="A11" s="3" t="inlineStr">
        <is>
          <t>Changes in assets and liabilities:</t>
        </is>
      </c>
    </row>
    <row r="12">
      <c r="A12" s="4" t="inlineStr">
        <is>
          <t>Prepaid expenses, other assets, and long-term assets</t>
        </is>
      </c>
      <c r="B12" s="5" t="n">
        <v>66</v>
      </c>
      <c r="C12" s="5" t="n">
        <v>785</v>
      </c>
    </row>
    <row r="13">
      <c r="A13" s="4" t="inlineStr">
        <is>
          <t>Operating lease liabilities (Right-of-use assets)</t>
        </is>
      </c>
      <c r="B13" s="5" t="n">
        <v>-5579</v>
      </c>
      <c r="C13" s="5" t="n">
        <v>-4314</v>
      </c>
    </row>
    <row r="14">
      <c r="A14" s="4" t="inlineStr">
        <is>
          <t>Accounts payable</t>
        </is>
      </c>
      <c r="B14" s="5" t="n">
        <v>9168</v>
      </c>
      <c r="C14" s="5" t="n">
        <v>6625</v>
      </c>
    </row>
    <row r="15">
      <c r="A15" s="4" t="inlineStr">
        <is>
          <t>Accrued expenses and other liabilities</t>
        </is>
      </c>
      <c r="B15" s="5" t="n">
        <v>8255</v>
      </c>
      <c r="C15" s="5" t="n">
        <v>4486</v>
      </c>
    </row>
    <row r="16">
      <c r="A16" s="4" t="inlineStr">
        <is>
          <t>Net cash used in operating activities</t>
        </is>
      </c>
      <c r="B16" s="5" t="n">
        <v>-142442</v>
      </c>
      <c r="C16" s="5" t="n">
        <v>-105067</v>
      </c>
    </row>
    <row r="17">
      <c r="A17" s="3" t="inlineStr">
        <is>
          <t>Cash Flows from Investing Activities</t>
        </is>
      </c>
    </row>
    <row r="18">
      <c r="A18" s="4" t="inlineStr">
        <is>
          <t>Maturities of short-term investments</t>
        </is>
      </c>
      <c r="B18" s="5" t="n">
        <v>358493</v>
      </c>
      <c r="C18" s="5" t="n">
        <v>420580</v>
      </c>
    </row>
    <row r="19">
      <c r="A19" s="4" t="inlineStr">
        <is>
          <t>Purchase of short-term investments</t>
        </is>
      </c>
      <c r="B19" s="5" t="n">
        <v>-711643</v>
      </c>
      <c r="C19" s="5" t="n">
        <v>-353878</v>
      </c>
    </row>
    <row r="20">
      <c r="A20" s="4" t="inlineStr">
        <is>
          <t>Purchase of property and equipment</t>
        </is>
      </c>
      <c r="B20" s="5" t="n">
        <v>-23456</v>
      </c>
      <c r="C20" s="5" t="n">
        <v>-3491</v>
      </c>
    </row>
    <row r="21">
      <c r="A21" s="4" t="inlineStr">
        <is>
          <t>Net cash (used in) provided by investing activities</t>
        </is>
      </c>
      <c r="B21" s="5" t="n">
        <v>-376606</v>
      </c>
      <c r="C21" s="5" t="n">
        <v>63211</v>
      </c>
    </row>
    <row r="22">
      <c r="A22" s="3" t="inlineStr">
        <is>
          <t>Cash Flows from Financing Activities</t>
        </is>
      </c>
    </row>
    <row r="23">
      <c r="A23" s="4" t="inlineStr">
        <is>
          <t>Tax payments related to shares withheld for vested restricted stock awards</t>
        </is>
      </c>
      <c r="B23" s="5" t="n">
        <v>-283</v>
      </c>
      <c r="C23" s="5" t="n">
        <v>-193</v>
      </c>
    </row>
    <row r="24">
      <c r="A24" s="4" t="inlineStr">
        <is>
          <t>Proceeds from the issuance of common stock upon exercise of options</t>
        </is>
      </c>
      <c r="B24" s="5" t="n">
        <v>6704</v>
      </c>
      <c r="C24" s="5" t="n">
        <v>4236</v>
      </c>
    </row>
    <row r="25">
      <c r="A25" s="4" t="inlineStr">
        <is>
          <t>Proceeds from the issuance of common stock, net</t>
        </is>
      </c>
      <c r="B25" s="5" t="n">
        <v>567043</v>
      </c>
    </row>
    <row r="26">
      <c r="A26" s="4" t="inlineStr">
        <is>
          <t>Net cash provided by financing activities</t>
        </is>
      </c>
      <c r="B26" s="5" t="n">
        <v>573464</v>
      </c>
      <c r="C26" s="5" t="n">
        <v>4043</v>
      </c>
    </row>
    <row r="27">
      <c r="A27" s="4" t="inlineStr">
        <is>
          <t>Net increase (decrease) in cash, cash equivalents, and restricted cash</t>
        </is>
      </c>
      <c r="B27" s="5" t="n">
        <v>54416</v>
      </c>
      <c r="C27" s="5" t="n">
        <v>-37813</v>
      </c>
    </row>
    <row r="28">
      <c r="A28" s="4" t="inlineStr">
        <is>
          <t>Cash, Cash Equivalents, and Restricted Cash Beginning of Period</t>
        </is>
      </c>
      <c r="B28" s="5" t="n">
        <v>19419</v>
      </c>
      <c r="C28" s="5" t="n">
        <v>82152</v>
      </c>
    </row>
    <row r="29">
      <c r="A29" s="4" t="inlineStr">
        <is>
          <t>Cash, Cash Equivalents, and Restricted Cash End of Period</t>
        </is>
      </c>
      <c r="B29" s="5" t="n">
        <v>73835</v>
      </c>
      <c r="C29" s="5" t="n">
        <v>44339</v>
      </c>
    </row>
    <row r="30">
      <c r="A30" s="3" t="inlineStr">
        <is>
          <t>Supplemental disclosure of non-cash investing and financing activities:</t>
        </is>
      </c>
    </row>
    <row r="31">
      <c r="A31" s="4" t="inlineStr">
        <is>
          <t>Unrealized (loss) / gain on short-term investments</t>
        </is>
      </c>
      <c r="B31" s="5" t="n">
        <v>-65</v>
      </c>
      <c r="C31" s="5" t="n">
        <v>281</v>
      </c>
    </row>
    <row r="32">
      <c r="A32" s="4" t="inlineStr">
        <is>
          <t>Acquisitions of property and equipment included in accounts payable and accrued expense</t>
        </is>
      </c>
      <c r="B32" s="6" t="n">
        <v>-8061</v>
      </c>
      <c r="C32" s="5" t="n">
        <v>-557</v>
      </c>
    </row>
    <row r="33">
      <c r="A33" s="4" t="inlineStr">
        <is>
          <t>Conversion of convertible preferred stock to common stock</t>
        </is>
      </c>
      <c r="C33"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9 Months Ended</t>
        </is>
      </c>
    </row>
    <row r="2">
      <c r="B2" s="2" t="inlineStr">
        <is>
          <t>Sep. 30, 2020</t>
        </is>
      </c>
    </row>
    <row r="3">
      <c r="A3" s="3" t="inlineStr">
        <is>
          <t>GENERAL ORGANIZATION AND BUSINESS</t>
        </is>
      </c>
    </row>
    <row r="4">
      <c r="A4" s="4" t="inlineStr">
        <is>
          <t>GENERAL ORGANIZATION AND BUSINESS</t>
        </is>
      </c>
      <c r="B4" s="4" t="inlineStr">
        <is>
          <t>NOTE 1. GENERAL ORGANIZATION AND BUSINESS Iovance Biotherapeutics, Inc. (the “Company”, “we”, “us” or “our”) is a clinical-stage biopharmaceutical company focused on the development and commercialization of cell therapies as novel cancer immunotherapy products designed to harness the power of a patient’s own immune system to eradicate cancer cells. Tumor infiltrating lymphocyte (“TIL”) therapy is an autologous cell therapy platform technology that was originally developed by the National Cancer Institute (“NCI”), which conducted initial clinical trials in diseases such as metastatic melanoma and cervical cancer. The Company has developed a new, shorter manufacturing process for TIL therapy known as Generation 2 (“Gen 2”), which yields a cryopreserved TIL product. This proprietary and scalable manufacturing method is being further investigated in multiple indications. The Company’s lead product candidates include lifileucel for metastatic melanoma and metastatic cervical cancer. Lifileucel for metastatic cervical cancer was formerly known as LN-145. In addition to metastatic melanoma and metastatic cervical cancer, the Company is investigating the effectiveness and safety of TIL therapy and peripheral blood lymphocyte therapy for the treatment of squamous cell carcinoma of the head and neck, non-small cell lung cancer, and chronic lymphocytic leukemia through its sponsored trials, as well as in other oncology indications through collaborations. On June 1, 2017, the Company reincorporated from a Nevada corporation to a Delaware corporation. Basis of Presentation of Unaudited Condensed Consolidated Financial Information The unaudited condensed consolidated financial statements of the Company for the three and nine months ended September 30, 2020 and 2019 have been prepared in accordance with accounting principles generally accepted in the United States of America (“GAAP”) for interim financial information and pursuant to the requirements for reporting on Form 10-Q and Regulation S-X. Accordingly, they do not include all the information and footnotes required by GAAP for audited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9, was derived from the audited financial statements included in the Company's Annual Report on Form 10-K filed with the Securities and Exchange Commission (the “SEC”) on February 25, 2020. These interim financial statements should be read in conjunction with that report. Liquidity The Company is currently developing therapeutics for the treatment of cancer, including solid tumors and hematological malignancies. The Company currently does not have any commercial products and has not yet generated any revenues from its business. The Company currently does not anticipate that it will generate any significant revenues from the sale or licensing of any of its product candidates during the 12 months from the date these financial statements are issued. The Company has incurred a net loss of $191.2 million for the nine months ended September 30, 2020 and used $142.4 million of cash in its operating activities during the nine months ended September 30, 2020. In June 2020, the Company received net proceeds of $567.0 million from the June 2020 Public Offering (as discussed in Note 5). As of September 30, 2020, the Company had $719.7 million in cash, cash equivalents, short-term investments, and restricted cash ($68.3 million of cash and cash equivalents, $645.8 million in short-term investments and $5.5 million in restricted cash). The Company expects to continue its research and development activities, increase pre-commercial activities and continue the construction of the tenant improvements for its new manufacturing facility, which will increase the amount of cash used during 2020 and beyond. Specifically, the Company expects continued spending on its current and planned clinical trials, continued expansion of manufacturing activities, including construction of a manufacturing facility, higher payroll expenses as the Company increases its professional and scientific staff and continuation of pre-commercial activities. Based on the funds the Company has available as of the date these financial statements are issued, the Company believes that it has sufficient capital to fund its anticipated operating expenses and capital expenditures as planned for at least the next twelve months from the date these financial statements are issued. 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andemic (the "COVID-19 Pandemic"). The Secretary of Health and Human Services declared a public health emergency on January 31, 2020, under section 319 of the Public Health Service Act (42 U.S.C. 247d), in response to the COVID-19 Pandemic. The full impact of the COVID-19 Pandemic is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in U.S. government securities, the Company does not believe the COVID-19 Pandemic has had or will have a material impact on the Company's current investment liquidity. Concentrations of Risk The Company is subject to credit risk from its portfolio of cash equivalents and short-term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in order of priority, are as follows: safety and preservation of principal and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Cash, Cash Equivalents, and Short-term Investments The Company’s cash and cash equivalents include short-term investments with original maturities of three months or less when purchased. The Company's short-term investments are classified as “available-for-sale.” The Company includes these investments in current assets and carries them at fair value. Unrealized gains and losses on available-for-sale securities are included in accumulated other comprehensive income. Any impairment losses related to credit losses (if any) are included in an allowance for credit losses with an offsetting entry to net loss. No impairment losses related to credit losses were recognized for the three and nine months ended September 30, 2020 and 2019. The cost of debt securities is adjusted for the amortization of premiums and accretion of discounts to maturity. Such amortization and accretion are included in net interest income in the condensed consolidated statements of operations. Gains and losses on securities sold are recorded based on the specific identification method and are included in net interest income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Currently the Company invests excess cash only in obligations issued by the U.S. government and U.S. government agencies. The Company maintains a required minimum balance, currently $5.5 million in a segregated bank account in connection with two letters of credit, one for $5.45 million for the benefit of the landlord for its commercial manufacturing facility used as a security deposit for the lease (See Note 9 - Leases), and a second one for $74,685 for the benefit of a utilities service provider. The total amount is classified as Restricted Cash on the Balance Sheet. The original term of the letter of credit expired on May 28, 2020; however, the term was automatically extended for an additional one-year period on May 28, 2020, and will be automatically extended for additional one-year periods, without written agreement, to May 28 in each succeeding calendar year, through at least 60 days after the lease expiration date. Further, on the expiration of the seventh year of the lease, and each anniversary date thereafter, the letter of credit may be decreased by $1,000,000, with a minimum-security deposit of $1,450,000 maintained through the end of the lease term. The $74,685 letter of credit will expire on February 25, 2021, however, it will be automatically extended, without written agreement, to the expiration date of December 1, 2022. As of September 30, 2020, restricted cash consisted of $5.5 million and this amount has been classified as a non-current asset o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 ​ ​ ​ ​ ​ ​ ​ ​ September 30, September 30, ​ ​ 2020 ​ 2019 ​ ​ ​ ​ ​ ​ ​ Cash and cash equivalents ​ $ 68,310 ​ $ 38,889 Restricted cash (included in non-current assets on the condensed consolidated balance sheets) ​ 5,525 ​ 5,450 Total cash, cash equivalents and restricted cash ​ $ 73,835 ​ $ 44,339 ​ Loss per Share Basic net loss per share is computed by dividing the net loss by the weighted average number of shares of common stock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shares of common stock issuable upon (i) the exercise of outstanding stock options, (ii) vesting of restricted stock units, and (iii) conversion of preferred stock, are only included in the calculation of diluted net loss per share when their effect is dilutive. At September 30, 2020 and 2019, the following outstanding common stock equivalents have been excluded from the calculation of net loss per share because their impact would be anti-dilutive. ​ ​ ​ ​ ​ ​ ​ ​ ​ September 30, ​ ​ 2020 2019 ​ Stock options ​ 12,768,881 9,494,722 ​ Series A Convertible Preferred Stock* ​ 97,000 97,000 ​ Series B Convertible Preferred Stock* ​ 3,581,119 3,581,119 ​ Restricted stock units ​ — 34,371 ​ ​ ​ 16,447,000 13,207,212 ​ ​ * on an as-converted basis The effect of potentially dilutive securities would be reflected in diluted earnings per share of common stock by application of the treasury stock method. Under the treasury stock method, an increase in the fair market value of the Company's common stock could result in a greater dilutive effect from potentially dilutive securities.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The Company does not have fair valued assets classified under Level 2 as of September 30, 2020 and December 31, 2019. Level 3–These are financial instruments where values are derived from techniques in which one or more significant inputs are unobservable. The Company does not have fair valued assets classified under Level 3 as of September 30, 2020 and December 31, 2019. The Company’s financial instruments consist of cash and cash equivalents and short-term investments, all of which are reported at their respective fair value on its condensed consolidated balance sheets. As of September 30, 2020 and December 31, 2019, financial assets measured at fair value on a recurring basis are categorized in the table below based upon the lowest level of significant input to the valuations (in thousands): ​ ​ ​ ​ ​ ​ ​ ​ ​ ​ ​ ​ ​ ​ ​ ​ Assets at Fair Value as of September 30, 2020 ​ Level 1 Level 2 Level 3 Total U.S. treasury securities ​ $ 421,155 ​ $ — ​ $ — ​ $ 421,155 U.S. government agency securities ​ 224,683 ​ — ​ — ​ 224,683 Total ​ $ 645,838 ​ $ — ​ $ — ​ $ 645,838 ​ ​ ​ ​ ​ ​ ​ ​ ​ ​ ​ ​ ​ ​ ​ ​ Assets at Fair Value as of December 31, 2019 ​ Level 1 Level 2 Level 3 Total US treasury securities ​ $ 242,249 ​ $ — ​ $ — ​ $ 242,249 US government agency securities ​ 50,863 ​ — ​ — ​ 50,863 Total ​ $ 293,112 ​ $ — ​ $ — ​ $ 293,112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made in valuing stock instruments issued for services and used in measuring operating right-of-use assets and operating lease liabilities, valuation of short-term investments, accounting for potential liabilities, and the valuation allowance associated with the Company’s deferred tax assets. Principles of Consolidation The accompanying condensed consolidated financial statements include the accounts of Iovance Biotherapeutics, Inc. and its wholly-owned subsidiaries, Iovance Biotherapeutics Manufacturing LLC and Iovance Biotherapeutics GmbH. All intercompany accounts and transactions have been eliminated. The U.S. dollar is the functional currency for all of the Company's consolidated operation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On March 27, 2020, the Coronavirus Aid, Relief, and Economic Security Act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The tax relief measures for business entities include a five-year net operating loss (“NOL”) carrybacks, suspension of annual deduction limitation of 80% taxable income from net operating losses generated in a tax year beginning after December 31, 2017, changes in the deductibility of interest, acceleration of alternative minimum tax credit refunds, payroll tax relief, and technical correction to allow accelerated deductions for qualified improvement property. The CARES Act also provides other non-tax benefits to assist those impacted by the pandemic. The Company evaluated the impact of the CARES Act and determined no material tax provision impact for the three and nine months ended September 30, 2020. Leases The Company determines if an arrangement includes a lease at inception. Operating leases are included in its condensed consolidated balance sheet as Operating lease right-of-use assets and Operating lease liabilities as of September 30, 2020 and December 31, 2019.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 Update (ASU) No. 2016-02 and ASU No. 2018-10, Leases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Stock-Based Compensation The Company periodically grants stock options to 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Upon the adoption of ASU No. 2018-07, Compensation-Stock Compensation (“Topic 718”),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materially affect compensation expense recorded in future periods. The Company has in the past issued restricted stock units (“RSUs”) and restricted stock awards (“RSAs”) as part of its share-based compensation program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Total stock-based compensation expense related to all of the Company’s stock-based awards was recorded on the statements of operations as follows (in thousands): ​ ​ ​ ​ ​ ​ ​ ​ ​ ​ ​ ​ ​ ​ ​ ​ ​ Three Months Ended ​ Nine Months Ended ​ ​ ​ September 30, ​ September 30, ​ ​ 2020 2019 2020 2019 ​ Research and development ​ $ 5,282 ​ $ 3,346 ​ $ 15,065 ​ $ 8,767 ​ General and administrative ​ 5,424 ​ 3,252 ​ 15,590 ​ 10,103 ​ Total stock-based compensation expenses ​ $ 10,706 ​ $ 6,598 ​ $ 30,655 ​ $ 18,870 ​ ​ Total stock-based compensation expenses broken down based on each individual instrument were as follows (in thousands): ​ ​ ​ ​ ​ ​ ​ ​ ​ ​ ​ ​ ​ ​ ​ ​ ​ Three Months Ended ​ Nine Months Ended ​ ​ ​ September 30, ​ September 30, ​ ​ 2020 2019 2020 2019 ​ Stock option expenses ​ $ 10,706 ​ $ 6,530 ​ $ 30,543 ​ $ 18,668 ​ Restricted stock unit expenses ​ — ​ 68 ​ 112 ​ 202 ​ Total stock-based compensation expenses ​ $ 10,706 ​ $ 6,598 ​ $ 30,655 ​ $ 18,870 ​ ​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preferred stock is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Standards Financial Instruments In June 2016, the FASB issued ASU 2016-13, Financial Instruments - Credit Losses, and also issued subsequent amendments to the initial guidance, ASU 2018-19, ASU 2019-04, ASU 2019-05, ASU 2019-11, and ASU 2020-03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public entities in fiscal years beginning after December 15, 2019, including interim periods within those fiscal years. The new guidance requires modified retrospective application to all outstanding instruments, with a cumulative effect adjustment recorded to opening retained earnings as of the beginning of the first period in which the guidance becomes effective. The Company adopted this guidance on January 1, 2020, however, the adoption of this new guidance did not have any material impact on its condensed consolidated financial statements. Cloud Computing Arrangements In August 2018, the FASB issued ASU 2018-15, Intangibles-Goodwill and Other-Internal-Use Software (Subtopic 350-40) Customer’s Accounting for Implementation Costs Incurred in a Cloud Computing Arrangement That Is a Service Contract (ASU 2018-15). The guidance requires a customer in a cloud computing arrangement that is a service contract to follow the internal use software guidance to determine which implementation costs to defer and recognize as an asset. It therefore requires a customer to defer potentially significant implementation costs incurred in a cloud computing arrangement that were often expensed as incurred under the legacy GAAP and recognize them as expense over the term of the hosting arrangement. ASU 2018-15 is effective for fiscal years beginning subsequent to December 15, 2019. The Company adopted this guidance on January 1, 2020. The Company recorded $0.8 million as prepaid expenses and long-term assets on the condensed consolidated balance sheet as of September 30, 2020. The amortization expense recorded for the three and nine months ended September 30, 2020 was de minimis. Subsequent Event The Company’s management evaluates events that have occurred after the balance sheet date but before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6:31Z</dcterms:created>
  <dcterms:modified xmlns:dcterms="http://purl.org/dc/terms/" xmlns:xsi="http://www.w3.org/2001/XMLSchema-instance" xsi:type="dcterms:W3CDTF">2020-11-05T17:16:31Z</dcterms:modified>
</cp:coreProperties>
</file>